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Valuation and Qualifying Accou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Vibativ_, Sancuso_ and RediTrex" sheetId="11" state="visible" r:id="rId11"/>
    <sheet xmlns:r="http://schemas.openxmlformats.org/officeDocument/2006/relationships" name="Revenues" sheetId="12" state="visible" r:id="rId12"/>
    <sheet xmlns:r="http://schemas.openxmlformats.org/officeDocument/2006/relationships" name="Inventories, Net"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Other Current and Other Long-te"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Stock-Based Compensation Plans" sheetId="21" state="visible" r:id="rId21"/>
    <sheet xmlns:r="http://schemas.openxmlformats.org/officeDocument/2006/relationships" name="Employee Benefit Plans" sheetId="22" state="visible" r:id="rId22"/>
    <sheet xmlns:r="http://schemas.openxmlformats.org/officeDocument/2006/relationships" name="Leases" sheetId="23" state="visible" r:id="rId23"/>
    <sheet xmlns:r="http://schemas.openxmlformats.org/officeDocument/2006/relationships" name="Market Concentrations" sheetId="24" state="visible" r:id="rId24"/>
    <sheet xmlns:r="http://schemas.openxmlformats.org/officeDocument/2006/relationships" name="Manufacturing and Supply Agreem" sheetId="25" state="visible" r:id="rId25"/>
    <sheet xmlns:r="http://schemas.openxmlformats.org/officeDocument/2006/relationships" name="Employment Agreements" sheetId="26" state="visible" r:id="rId26"/>
    <sheet xmlns:r="http://schemas.openxmlformats.org/officeDocument/2006/relationships" name="Commitments and Contingencies" sheetId="27" state="visible" r:id="rId27"/>
    <sheet xmlns:r="http://schemas.openxmlformats.org/officeDocument/2006/relationships" name="Quarterly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Vibativ_, Sancuso_ and RediTr_2" sheetId="33" state="visible" r:id="rId33"/>
    <sheet xmlns:r="http://schemas.openxmlformats.org/officeDocument/2006/relationships" name="Revenues (Tables)" sheetId="34" state="visible" r:id="rId34"/>
    <sheet xmlns:r="http://schemas.openxmlformats.org/officeDocument/2006/relationships" name="Inventories, Net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Other Current and Other Long-_2" sheetId="38" state="visible" r:id="rId38"/>
    <sheet xmlns:r="http://schemas.openxmlformats.org/officeDocument/2006/relationships" name="Loss Per Share (Tables)" sheetId="39" state="visible" r:id="rId39"/>
    <sheet xmlns:r="http://schemas.openxmlformats.org/officeDocument/2006/relationships" name="Income Taxes (Tables)" sheetId="40" state="visible" r:id="rId40"/>
    <sheet xmlns:r="http://schemas.openxmlformats.org/officeDocument/2006/relationships" name="Stock-Based Compensation Plans " sheetId="41" state="visible" r:id="rId41"/>
    <sheet xmlns:r="http://schemas.openxmlformats.org/officeDocument/2006/relationships" name="Leases (Tables)" sheetId="42" state="visible" r:id="rId42"/>
    <sheet xmlns:r="http://schemas.openxmlformats.org/officeDocument/2006/relationships" name="Market Concentrations (Tables)" sheetId="43" state="visible" r:id="rId43"/>
    <sheet xmlns:r="http://schemas.openxmlformats.org/officeDocument/2006/relationships" name="Quarterly Financial Informati_2" sheetId="44" state="visible" r:id="rId44"/>
    <sheet xmlns:r="http://schemas.openxmlformats.org/officeDocument/2006/relationships" name="Organization (Narrative) (Detai"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Vibativ_, Sancuso_ and RediTr_3" sheetId="49" state="visible" r:id="rId49"/>
    <sheet xmlns:r="http://schemas.openxmlformats.org/officeDocument/2006/relationships" name="Vibativ_, Sancuso_ and RediTr_4" sheetId="50" state="visible" r:id="rId50"/>
    <sheet xmlns:r="http://schemas.openxmlformats.org/officeDocument/2006/relationships" name="Revenues (Schedule of Net Produ" sheetId="51" state="visible" r:id="rId51"/>
    <sheet xmlns:r="http://schemas.openxmlformats.org/officeDocument/2006/relationships" name="Revenues (Narrative) (Details)" sheetId="52" state="visible" r:id="rId52"/>
    <sheet xmlns:r="http://schemas.openxmlformats.org/officeDocument/2006/relationships" name="Inventories, Net - Schedule of " sheetId="53" state="visible" r:id="rId53"/>
    <sheet xmlns:r="http://schemas.openxmlformats.org/officeDocument/2006/relationships" name="Inventories, Net - Schedule o_2" sheetId="54" state="visible" r:id="rId54"/>
    <sheet xmlns:r="http://schemas.openxmlformats.org/officeDocument/2006/relationships" name="Inventories, Net - Narrative (D" sheetId="55" state="visible" r:id="rId55"/>
    <sheet xmlns:r="http://schemas.openxmlformats.org/officeDocument/2006/relationships" name="Property and Equipment (Schedul" sheetId="56" state="visible" r:id="rId56"/>
    <sheet xmlns:r="http://schemas.openxmlformats.org/officeDocument/2006/relationships" name="Property and Equipment (Deprec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Other Current and Other Long-_3" sheetId="62" state="visible" r:id="rId62"/>
    <sheet xmlns:r="http://schemas.openxmlformats.org/officeDocument/2006/relationships" name="Other Current and Other Long-_4" sheetId="63" state="visible" r:id="rId63"/>
    <sheet xmlns:r="http://schemas.openxmlformats.org/officeDocument/2006/relationships" name="Debt (Details)" sheetId="64" state="visible" r:id="rId64"/>
    <sheet xmlns:r="http://schemas.openxmlformats.org/officeDocument/2006/relationships" name="Shareholders' Equity (Details)" sheetId="65" state="visible" r:id="rId65"/>
    <sheet xmlns:r="http://schemas.openxmlformats.org/officeDocument/2006/relationships" name="Loss Per Share - Schedule of Co" sheetId="66" state="visible" r:id="rId66"/>
    <sheet xmlns:r="http://schemas.openxmlformats.org/officeDocument/2006/relationships" name="Loss Per Share - Schedule of An" sheetId="67" state="visible" r:id="rId67"/>
    <sheet xmlns:r="http://schemas.openxmlformats.org/officeDocument/2006/relationships" name="Income Taxes - Schedule of Defe" sheetId="68" state="visible" r:id="rId68"/>
    <sheet xmlns:r="http://schemas.openxmlformats.org/officeDocument/2006/relationships" name="Income Taxes - Schedule of Net " sheetId="69" state="visible" r:id="rId69"/>
    <sheet xmlns:r="http://schemas.openxmlformats.org/officeDocument/2006/relationships" name="Income Taxes - Schedule of the " sheetId="70" state="visible" r:id="rId70"/>
    <sheet xmlns:r="http://schemas.openxmlformats.org/officeDocument/2006/relationships" name="Income Taxes - Schedule of Effe" sheetId="71" state="visible" r:id="rId71"/>
    <sheet xmlns:r="http://schemas.openxmlformats.org/officeDocument/2006/relationships" name="Income Taxes - Schedule Of Tax "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Employee Benefit Plans (Details" sheetId="77" state="visible" r:id="rId77"/>
    <sheet xmlns:r="http://schemas.openxmlformats.org/officeDocument/2006/relationships" name="Leases - Narrative (Details)" sheetId="78" state="visible" r:id="rId78"/>
    <sheet xmlns:r="http://schemas.openxmlformats.org/officeDocument/2006/relationships" name="Leases - Schedule of Rent Expen" sheetId="79" state="visible" r:id="rId79"/>
    <sheet xmlns:r="http://schemas.openxmlformats.org/officeDocument/2006/relationships" name="Leases - Lease Position (Detail" sheetId="80" state="visible" r:id="rId80"/>
    <sheet xmlns:r="http://schemas.openxmlformats.org/officeDocument/2006/relationships" name="Leases - Schedule of Lease Liab" sheetId="81" state="visible" r:id="rId81"/>
    <sheet xmlns:r="http://schemas.openxmlformats.org/officeDocument/2006/relationships" name="Market Concentrations (Schedule" sheetId="82" state="visible" r:id="rId82"/>
    <sheet xmlns:r="http://schemas.openxmlformats.org/officeDocument/2006/relationships" name="Manufacturing and Supply Agre_2" sheetId="83" state="visible" r:id="rId83"/>
    <sheet xmlns:r="http://schemas.openxmlformats.org/officeDocument/2006/relationships" name="Commitments and Contingencies (" sheetId="84" state="visible" r:id="rId84"/>
    <sheet xmlns:r="http://schemas.openxmlformats.org/officeDocument/2006/relationships" name="Quarterly Financial Informati_3" sheetId="85" state="visible" r:id="rId85"/>
    <sheet xmlns:r="http://schemas.openxmlformats.org/officeDocument/2006/relationships" name="Valuation and Qualifying Acco_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UMBERLAND PHARMACEUTICALS INC</t>
        </is>
      </c>
      <c r="C8" s="4" t="inlineStr">
        <is>
          <t xml:space="preserve"> </t>
        </is>
      </c>
      <c r="D8" s="4" t="inlineStr">
        <is>
          <t xml:space="preserve"> </t>
        </is>
      </c>
    </row>
    <row r="9">
      <c r="A9" s="4" t="inlineStr">
        <is>
          <t>Entity Incorporation, State or Country Code</t>
        </is>
      </c>
      <c r="B9" s="4" t="inlineStr">
        <is>
          <t>TN</t>
        </is>
      </c>
      <c r="C9" s="4" t="inlineStr">
        <is>
          <t xml:space="preserve"> </t>
        </is>
      </c>
      <c r="D9" s="4" t="inlineStr">
        <is>
          <t xml:space="preserve"> </t>
        </is>
      </c>
    </row>
    <row r="10">
      <c r="A10" s="4" t="inlineStr">
        <is>
          <t>Entity Tax Identification Number</t>
        </is>
      </c>
      <c r="B10" s="4" t="inlineStr">
        <is>
          <t>62-1765329</t>
        </is>
      </c>
      <c r="C10" s="4" t="inlineStr">
        <is>
          <t xml:space="preserve"> </t>
        </is>
      </c>
      <c r="D10" s="4" t="inlineStr">
        <is>
          <t xml:space="preserve"> </t>
        </is>
      </c>
    </row>
    <row r="11">
      <c r="A11" s="4" t="inlineStr">
        <is>
          <t>Entity File Number</t>
        </is>
      </c>
      <c r="B11" s="4" t="inlineStr">
        <is>
          <t>001-33637</t>
        </is>
      </c>
      <c r="C11" s="4" t="inlineStr">
        <is>
          <t xml:space="preserve"> </t>
        </is>
      </c>
      <c r="D11" s="4" t="inlineStr">
        <is>
          <t xml:space="preserve"> </t>
        </is>
      </c>
    </row>
    <row r="12">
      <c r="A12" s="4" t="inlineStr">
        <is>
          <t>Entity Central Index Key</t>
        </is>
      </c>
      <c r="B12" s="4" t="inlineStr">
        <is>
          <t>000108729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Address, Address Line One</t>
        </is>
      </c>
      <c r="B17" s="4" t="inlineStr">
        <is>
          <t>1600 West End Avenue</t>
        </is>
      </c>
      <c r="C17" s="4" t="inlineStr">
        <is>
          <t xml:space="preserve"> </t>
        </is>
      </c>
      <c r="D17" s="4" t="inlineStr">
        <is>
          <t xml:space="preserve"> </t>
        </is>
      </c>
    </row>
    <row r="18">
      <c r="A18" s="4" t="inlineStr">
        <is>
          <t>Entity Address, Address Line Two</t>
        </is>
      </c>
      <c r="B18" s="4" t="inlineStr">
        <is>
          <t>Suite 1300</t>
        </is>
      </c>
      <c r="C18" s="4" t="inlineStr">
        <is>
          <t xml:space="preserve"> </t>
        </is>
      </c>
      <c r="D18" s="4" t="inlineStr">
        <is>
          <t xml:space="preserve"> </t>
        </is>
      </c>
    </row>
    <row r="19">
      <c r="A19" s="4" t="inlineStr">
        <is>
          <t>Entity Address, City or Town</t>
        </is>
      </c>
      <c r="B19" s="4" t="inlineStr">
        <is>
          <t>Nash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203</t>
        </is>
      </c>
      <c r="C21" s="4" t="inlineStr">
        <is>
          <t xml:space="preserve"> </t>
        </is>
      </c>
      <c r="D21" s="4" t="inlineStr">
        <is>
          <t xml:space="preserve"> </t>
        </is>
      </c>
    </row>
    <row r="22">
      <c r="A22" s="4" t="inlineStr">
        <is>
          <t>City Area Code</t>
        </is>
      </c>
      <c r="B22" s="4" t="inlineStr">
        <is>
          <t>615</t>
        </is>
      </c>
      <c r="C22" s="4" t="inlineStr">
        <is>
          <t xml:space="preserve"> </t>
        </is>
      </c>
      <c r="D22" s="4" t="inlineStr">
        <is>
          <t xml:space="preserve"> </t>
        </is>
      </c>
    </row>
    <row r="23">
      <c r="A23" s="4" t="inlineStr">
        <is>
          <t>Local Phone Number</t>
        </is>
      </c>
      <c r="B23" s="4" t="inlineStr">
        <is>
          <t>255-0068</t>
        </is>
      </c>
      <c r="C23" s="4" t="inlineStr">
        <is>
          <t xml:space="preserve"> </t>
        </is>
      </c>
      <c r="D23" s="4" t="inlineStr">
        <is>
          <t xml:space="preserve"> </t>
        </is>
      </c>
    </row>
    <row r="24">
      <c r="A24" s="4" t="inlineStr">
        <is>
          <t>Title of 12(b) Security</t>
        </is>
      </c>
      <c r="B24" s="4" t="inlineStr">
        <is>
          <t>Common Stock, $0.00 par value per share</t>
        </is>
      </c>
      <c r="C24" s="4" t="inlineStr">
        <is>
          <t xml:space="preserve"> </t>
        </is>
      </c>
      <c r="D24" s="4" t="inlineStr">
        <is>
          <t xml:space="preserve"> </t>
        </is>
      </c>
    </row>
    <row r="25">
      <c r="A25" s="4" t="inlineStr">
        <is>
          <t>Trading Symbol</t>
        </is>
      </c>
      <c r="B25" s="4" t="inlineStr">
        <is>
          <t>CPI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061328</v>
      </c>
    </row>
    <row r="36">
      <c r="A36" s="4" t="inlineStr">
        <is>
          <t>Entity Common Stock, Shares Outstanding</t>
        </is>
      </c>
      <c r="B36" s="4" t="inlineStr">
        <is>
          <t xml:space="preserve"> </t>
        </is>
      </c>
      <c r="C36" s="6" t="n">
        <v>14176529</v>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Documents Incorporated by Reference</t>
        </is>
      </c>
      <c r="B38" s="4" t="inlineStr">
        <is>
          <t>Certain information required in Part III of Form 10-K is incorporated by reference from the registrant’s Proxy Statement for its 2024 annual meeting of shareholder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 Use of Estimates 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valuation of contingent consideration liability associated with business combinations and (4) evaluation of continuing utility of intangible assets. Segment Reporting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 Net revenues from customers outside the United States were approximately $1.1 million and $1.5 million for the years ended December 31, 2023 and 2022, respectively. 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accounts receivable, accounts payable, accrued liabilities, contingent consideration liability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 The Company’s contingent consideration liability is a Level 3 fair value measurement that is updated on a recurring basis at each reporting period using a valuation model. Consistent with Level 3 fair value measurements, there are significant inputs to the valuation model that are unobservable. Cash and Cash Equivalents Cash and cash equivalents include highly liquid investments with original maturities of three months or less. As of December 31, 2023 and 2022, cash equivalents consist primarily of money market funds. The Company monitors concentration of credit risk with the financial institutions in which it conducts business. The Company has cash deposits which fluctuate in excess of federally insured limits throughout the year. Accounts Receivable Trade accounts receivable are recorded at the invoiced amount. The Company records allowances for amounts that could become uncollectible in the future based on historical experience, as well as amounts related to chargebacks and cash discounts. The Company reviews each customer balance to assess collection status. The majority of the Company’s products are distributed through independent pharmaceutical wholesalers. The allowances against accounts receivable for chargebacks and discount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and discounts. The allowances in accounts receivable for chargebacks and cash discounts were $0.6 million at December 31, 2023 and 2022.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revenues are reduced and accrued liabilities are increased by the Company’s estimate of the rebate that may be claimed. Cash discounts are reductions to invoiced amounts offered to customers for payment within a specified period of time from the date of the invoice. 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t third party facilities located in the U.S. and international locations. Periodic inventory counts are made by the warehouse teams and by the Company on a regular basis. In addition, the Company re-tests API inventory prior to use to confirm product expiration. Inventories are stated at the lower of cost or net realizable value with cost determined using the first-in, first-out method.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 Non-current inventories consist of active pharmaceutical ingredients which typically has an extended life and selected finished good products with extended life longer than one year. 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 In November 2017, the Company filed its Shelf Registration on Form S-3 with the SEC associated with the sale of up to $100 million in corporate securities. The Shelf Registration was declared effective in January 2018. It also included an At the Market ("ATM") feature that allows the Company to sell common shares at market prices. The Company filed an updated Form S-3 with the SEC in December 2020 (the “Prior Registration Statement”), which was declared effective in January 2021. On December 27, 2021, the Company filed a related prospectus supplement in connection with the sale and issuance of shares having an aggregate gross sales price of up to $19 million. The Company amended the ATM Sales Agreement on December 27, 2021, in order to allow the Company to continue using its ATM feature to sell shares at market prices. This ATM program was under the Prior Registration Statement and is no longer active. The Company filed an updated Form S-3 with the SEC on December 14, 2023, which was declared effective on December 26, 2023 (the “Current Registration Statement”). The Company intends to enter into an agreement with H.C. Wainwright &amp; Co., LLC to establish a new ATM program under the Current Registration Statement. The Company has recorded deferred offering costs for payments directly related to the current Shelf Registration on Form S-3 that was completed during December 2021 and December 2023. These costs consist of legal and accounting fees that the Company has capitalized. Deferred costs associated with the Shelf Registration will be reclassified to additional paid in capital on a pro-rata basis as the Company completes sales of shares under the Shelf Registration. The Company did not issue any shares under this ATM during the year ended December 31, 2023. 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loss in the consolidated statement of operations. Improvements that extend an asset’s useful life are capitalized. Repairs and maintenance costs are expensed as incurred. Intangible Assets and Goodwill The Company’s intangible assets and goodwill consist of capitalized costs related to product and license rights, patents, trademarks and goodwill obtained in the Vibativ and Sancuso acquisitions. Goodwill is not amortized for financial reporting purposes, but is subject to impairment analysis at least annually.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several factors. This includes the term of the license agreement, the patent life or market exclusivity of the product and as well as management’s expectations of continued involvement with the product and the assessment of future sales, the future periods under which the product will be sold and the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Given the delay in identifying a packager for Omeclamox-Pak, the Company has taken a non-cash write down of the related intangible asset of $3.3 million. The financial statements reflect this adjustment as efforts to identify a packager continue. 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Amortization expense is recognized ratably over the following periods: Product rights Estimated economic life License rights Term of license agreement Patents Life of patent Trade and Note Receivables Current Expected Credit Losses (“CECL”) is applicable to all financial assets measured at amortized cost. All financial instruments are evaluated, which principally relates to trade receivables and two notes receivable. CECL requires the measurement of expected credit losses on a collective (pool) basis when similar risk characteristics exist. This may include, either individually or in combination, some of the following characteristics of Accounting Standards Codification ("ASC") 326-20-55-5: • Internal or external credit score/rating • Risk ratings or classification • Financial asset type • Size • Effective interest rate • Term • Geographical location • Historical or expected credit loss patterns • Reasonable and supportable forecast periods The standard requires entities to pool financial assets but allows them to choose which risk characteristics to use. Under the requirements of the guidance, the Company reassesses at the end of each reporting period whether the pool of assets continue to display similar risk characteristics. With twenty years of experience, Cumberland has experienced virtually no write downs of receivables as most of our receivables are due from large successful pharmaceutical, healthcare or government customers, consistently making payments on account. Although the payment behaviors of all of our customers are consistently reliable, for the sake of transparency, we have separated our customer base into seven separate pools. The Company performs a monthly analysis of aged accounts receivable to determine how much, if any, of the accounts receivable balance should be reserved as potential bad debt. The Company reviews all balances over 90 days past due for a possible reserve and considers any specific factors or information for balances aged under 90 days if there are indicators that the balance should be reserved, such as other aged balances with the customer or bankruptcy as well as any economic issues with a customer, industry or region. The adoption of ASC 326 did not result in a material impact to the Company. Impairment of Long-Lived Assets Long-lived assets, such as property and equipment, operating lease right-of-use assets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 Goodwill and other indefinite lived intangible assets that are not subject to amortization are tested at least annually for impairment. The impairment analysis for goodwill requires a comparison of fair value to the carrying value of the reporting unit. The Company’s goodwill was acquired in November 2018 with the Vibativ acquisition and in January 2022 with the Sancuso acquisition. As a result, the Vibativ and Sancuso components of the Company are the reporting units evaluated for goodwill impairment. Cumberland determined the fair value of the reporting units through current and future estimated revenue and profitability of the product. The Company recorded no impairment charges during 2022. In 2023, given the delay in identifying a packager for Omeclamox-Pak the Company has taken a non-cash write down of the related intangible assets of $3.3 million, which is included in amortization expense in the statement operations. These intangible assets consisted of product and license rights and trademarks. Joint Venture Agreement In August 2020, Cumberland entered into an agreement with WinHealth Investment (Singapore) Ltd creating WHC Biopharmaceuticals, Pte. Ltd. The joint venture, as a limited liability company, focuses on acquiring, developing, registering, and commercializing development stage and commercial stage biopharmaceuticals for China, Hong Kong and other Asian markets. The agreement provided for initial investment from WinHealth in the form of a $0.2 million equity contribution and an initial investment from Cumberland in the form of $0.2 million convertible note. The joint venture will seek additional future capital from additional investors and has entered into exclusive option agreements to license intellectual property from both Cumberland Pharmaceuticals Inc. and Cumberland Emerging Technologies. Net Product Revenue Revenues from product sales are recognized in the amount that reflects the consideration that we expect to receive for these goods. Depending upon the shipping terms of the transaction, the revenue is recognized at the point where the customer obtains control of the goods and we satisfy our performance obligation. This occurs upon either shipment of the product or arrival at its ship to destination. Payment terms typically range from 30 to 60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During the year ended December 31, 2023, the Company revised its estimate for rebates related to Sancuso revenues based on additional information related to actual product activities. As a result, the Company recognized additional revenue allowances of $0.6 million for rebates as a change of estimate. Sales Rebates and Discounts The allowances against accounts receivable and accrued liabilities for chargebacks, discounts, service fees and expired product return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returns of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Other Revenues Other revenues primarily consist of income from grant funding programs, licensing agreements, leases and contract services. Revenue related to grants is recognized when all conditions related to such grants have been met. All other revenue is recognized when earned. Cost of Products Sold Cost of products sold consists principally of the cost to acquire each unit of product sold, including in-bound freight expense as well as any adjustment in the net realizable value of inventory acquired in acquisitions.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 Distribution costs are expensed as incurred and are included as a component of selling and marketing expenses in the consolidated statements of operations. Distribution costs were as follows for the years ended December 31: 2023 2022 Distribution costs $ 881,829 $ 857,842 Advertising Costs Advertising costs are expensed as incurred and are included as a component of selling and marketing expenses in the consolidated statements of operations. Advertising costs were as follows for the years ended December 31: 2023 2022 Advertising costs $ 2,903,741 $ 2,927,041 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 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 Loss per Share Basic loss per share is calculated by dividing net loss attributable to common shareholders by the weighted-average number of shares outstanding. Except where the result would be antidilutive, diluted loss per share is calculated by assuming the vesting of unvested restricted stock and the exercise of stock options and warrants and unrecognized compensation costs. 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 Collaborative Agreements The Company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discussed in Note 3, related to the Vibativ and Sancuso contingent consideration pay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solidated statements of operations. Related Party Transactions In July 2023, Cumberland named Martin S. Brown Jr. to our Board of Directors. Mr. Brown is an attorney with over 30 years of corporate law experience who brings significant legal, public company, health care and civic experience to our board. The Company relies on several law firms for legal advice, including the firm with which Mr. Brown is affiliated. In 2023 and 2022, the Company paid Mr. Brown’s law firm $0.05 million and $0.04 million, respectively. Recent Accounting Guidance Recent Accounting Pronouncements Adopted In June 2016, the Financial Accounting Standards Board ("FASB") issued Accounting Standards Update ("ASU") No. 2016-13, “Financial Instruments-Credit Losses,” which changes the impairment model for most financial assets and certain other instruments. For trade and other receivables, held-to-maturity debt securities, loans and other instruments, companies are required to use a new forward-looking “expected loss” model that generally results in an earlier recognition of allowances for losses. For available-for-sale debt securities with unrealized losses, companies measure credit losses in a manner similar with previous guidance, except that the losses are recognized as allowances rather than as reductions in the amortized cost of the securities. Companies have to disclose additional information, including information they use to track credit quality by year of origination for most financing receivables. Companies apply the ASU’s provisions as a cumulative-effect adjustment, if any, to the accumulated deficit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ibativ®, Sancuso® and RediTrex® Produc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Vibativ®, Sancuso® and RediTrex® Products</t>
        </is>
      </c>
      <c r="B4" s="4" t="inlineStr">
        <is>
          <t>Vibativ ® , Sancuso ® and RediTrex ® Products Vibativ During November 2018, the Company executed an agreement with Theravance Biopharma ("Theravance") to acquire the assets and global rights to Vibativ including responsibility for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counted for the transaction as a business combination in accordance with ASC 805 and the product sales are included in the results of operations subsequent to the acquisition date. The Company made an upfront payment of $20 million at the closing of the transaction and a $5 million milestone payment in early April 2019. In addition, Cumberland has agreed to pay royalties of up to 20% of on-going net sales of the product in the U.S. after a $2.5 million threshold is met. The future royalty payments were recognized at their acquisition-date fair value as a contingent consideration liability, as part of the contingent consideration transferred in the business combination. Cumberland prepared the valuations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The contingent consideration earned and accrued in operating expenses is paid to Theravance annually. Contingent Consideration Liability Balance at December 31, 2021 $ 6,515,627 Cash payment of royalty during the period (1,133,113) Change in fair value (2,104,690) Contingent consideration earned and accrued 876,999 Balance at December 31, 2022 $ 4,154,823 Cash payment of royalty during the period (1,018,451) Change in fair value (270,485) Contingent consideration earned and accrued 1,167,486 Balance at December 31, 2023 $ 4,033,373 The current portion of the contingent consideration liability is $1.7 million and the non-current portion is $2.3 million, as of December 31, 2023. Sancuso On January 3, 2022, Cumberland acquired the U.S. rights to the FDA-approved oncology-supportive care medicine Sancuso from Kyowa Kirin, Inc. ("Kyowa Kirin"), the U.S. affiliate of Japan-based Kyowa Kirin Co., Ltd. Sancuso is the first and only FDA-approved prescription patch for the prevention of nausea and vomiting in patients receiving certain types of chemotherapy treatment. The active drug in Sancuso, granisetron, slowly dissolves in the thin layer of adhesive that sticks to the patient’s skin and is released into their bloodstream over several days, working continuously to prevent chemotherapy-induced nausea and vomiting (“CINV”). It is applied 24 to 48 hours before receiving chemotherapy and can prevent CINV for up to five consecutive days. Alternative oral treatments must be taken several times (day and night) to deliver the same therapeutic doses. Cumberland acquired U.S. rights to Sancuso and assumed full commercial responsibility for the product in the U.S. – including its marketing, promotion, distribution, manufacturing and medical support activities. The product’s FDA registration was subsequently transferred from Kyowa Kirin to Cumberland in August 2023. Cumberland has accounted for the transaction as a business combination in accordance with ASC 805 and the product sales are included in the results of operations subsequent to the acquisition date. The Company made an upfront payment of $13.5 million at the closing of the transaction. The Agreement calls for milestone payments of up to $3.5 million based on the attainment of various approvals and sales performance. In January 2023, Cumberland made a $1.0 million milestone payment to Kwoya Kirin based on the FDA approval of a manufacturing site for the product. In October 2023, Cumberland made a $0.5 million milestone payment based on the successful transfer of the product’s FDA registration from Kyowa Kirin to Cumberland. The remaining $2 million in milestone payments are tied to achievement of certain annual sales levels for the product. In addition, Cumberland has agreed to pay a royalty of up to 10% of on-going net sales of the product. The future royalty payments were required to be recognized at their acquisition-date fair value as a contingent consideration liability, as part of the contingent consideration transferred in the business combination. Cumberland has prepared a valuation of the contingent consideration liability utilizing significant unobservable inputs. As a result, the valuation is classified as Level 3 fair value measurement. The acquisition was funded by cash and the Company's revolving credit facility. The fair value for the assets and liabilities assumed using Level 3 fair value inputs were as follows: prepaid expenses of $1.8 million, inventory $2.6 million, goodwill $0.03 million, intangible assets $14.1 million, milestone payable $1.7 million and contingent liability $3.4 million. The following table presents the changes in the fair value of the contingent consideration liability that is remeasured on a recurring basis. Contingent Consideration Liability Contingent Consideration Liability Including Milestone Balance at January 3, 2022 $ 3,384,000 $ 3,946,716 Cash payment of royalty during the period (1,075,631) (1,075,631) Change in fair value 16,394 1,210,678 Contingent consideration earned and accrued 675,237 675,237 Balance at December 31, 2022 $ 3,000,000 $ 4,757,000 Cash payment of royalty during the period (790,632) (2,249,632) Change in fair value (685,355) (983,355) Contingent consideration earned and accrued 781,987 781,987 Balance at December 31, 2023 $ 2,306,000 $ 2,306,000 The current portion of the contingent consideration liability is $1.3 million and the non-current portion is $1.0 million, as of December 31, 2023. RediTrex In November 2016, the Company announced an agreement with the Nordic Group B.V. ("Nordic") to acquire the exclusive U.S. rights to Nordic’s injectable methotrexate product line designed for the treatment of active rheumatoid arthritis, juvenile idiopathic arthritis, severe psoriatic arthritis, and severe disabling psoriasis. As consideration for the license Cumberland paid a deposit of $0.1 million at closing. The Company provided $0.9 million in consideration through a grant of 180,000 restricted shares of Cumberland common stock to be vested upon the FDA approval of the first Nordic product. Cumberland also agreed to provide Nordic a series of payments tied to the products’ FDA approval, launch and achievement of certain sales milestones. Under the terms of the agreement, Cumberland is responsible for the product registration and commercialization in the U.S. Nordic is responsible for product manufacturing and supply. On November 27, 2019, Cumberland received FDA approval for the first Nordic injectable product and authorization to market them under the RediTrex brand name. The 180,000 shares of restricted Cumberland common stock previously provided to Nordic vested upon approval and were valued at $0.9 million on the vesting date. The FDA approval also resulted in a $1.0 million milestone payment due to Nordic. This milestone payment was paid in July 2020. During December 2020, Cumberland began distributing RediTrex which also resulted in a $1.0 million milestone payment due to Nordic. The full launch of RediTrex occurred in Octo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Revenues Product Revenue The Company’s net product revenues consisted of the following for the years ended December 31: 2023 2022 Products: Kristalose $ 15,981,850 $ 15,205,155 Vibativ 8,812,692 7,487,462 Sancuso 8,096,788 13,205,603 Caldolor 4,333,923 4,827,200 Acetadote 458,759 501,040 Omeclamox-Pak 20,030 29,145 Vaprisol 151,336 (447,697) RediTrex (341,886) (126,726) Total net product revenues $ 37,513,492 $ 40,681,182 Other Revenues The Company has agreements with international partners for commercialization of the Company’s products with associated payments included in other revenues. Those agreements provide that each of the partners is responsible for seeking regulatory approvals for the product, and following approval, each partner will be responsible for the ongoing distribution and sales in the respective international territories. The Company provides a dossier for product registration and maintains responsibility for the relevant intellectual property.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In the second quarter of 2023, the Company received $1 million relating to a litigation settlement based on two $500,000 milestone payments due to us for the license associated with our Vibativ product that is included in other revenue for the year ended December 31, 2023. Other revenues includes funding from federal grant programs including those secured from the FDA and from those secured by CET through the Small Business Administration. Grant revenue from these federal grant programs totaled approximately $0.4 million and $0.2 million for the year ended December 31, 2023 and 2022,respectively. Other revenues also includes lease income generated by CET’s Life Sciences Center. It is a research facility that provides scientists with access to flexible lab space and other resources to develop biomedical products. This lease income, as noted in Footnote 15 - Leases, was approximately $0.5 million for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The Company's net inventories consisted of the following as of December 31: 2023 2022 Raw materials $ 12,619,092 $ 12,899,659 Consigned inventory 149,701 168,923 Finished goods, net of reserve 4,645,098 4,322,167 Total inventories 17,413,891 17,390,748 less non-current inventories (12,804,529) (7,527,167) Total inventories classified as current $ 4,609,362 $ 9,863,581 The Company's non-current inventories consisted of the following as of December 31: 2023 2022 Vibativ - raw materials $ 6,611,426 $ 7,138,936 Vibativ - finished goods 810,454 — Kristalose - raw materials 3,263,515 — Vaprisol - raw materials 1,170,641 — Caldolor - finished goods 67,307 — Sancuso - raw materials 574,502 — Study drug - raw materials 203,383 256,474 Study drug - finished goods — 131,757 Other products 103,300 — Total non-current inventory $ 12,804,529 $ 7,527,167 The Company purchases the active pharmaceutical ingredient (“API”) for Kristalose and maintains the inventory of that raw material. API for the Company's Vaprisol and Vibativ brands were included in the assets associated with the acquisition of those brands and are also included in the raw materials inventory. As part of the Vibativ acquisition, the Company acquired API and work in process inventories of $15.6 million that were all initially classified as non-current inventories at the date of acquisition. Consigned inventory represents Authorized Generic inventory stored with Padagis until sh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December 31: Range of useful lives 2023 2022 Computer equipment 3 – 5 years $ 499,557 $ 465,508 Office equipment 3 – 15 years 771,667 746,602 Furniture and fixtures 5 – 15 years 533,778 369,365 Leasehold improvements 3 – 15 years, or remaining lease term 800,974 787,749 Total property and equipment, gross 2,605,976 2,369,224 Less: accumulated depreciation and amortization (2,238,073) (2,085,185) Total property and equipment, net $ 367,903 $ 284,039 Depreciation expense, including amortization expense related to leasehold improvements, is included in general and administrative expense in the consolidated statements of operations. Depreciation expense was as follows for the years ended December 31: 2023 2022 Depreciation expense $ 177,148 $ 260,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nd Goodwill consisted of the following at December 31, 2023 and 2022. 2023 2022 Product and license rights $ 43,250,341 $ 49,668,141 Less: accumulated amortization (22,755,543) (21,891,974) Total product and license rights 20,494,798 27,776,167 Patents 10,712,405 10,610,228 Less: accumulated amortization (8,819,287) (8,051,018) Total patents 1,893,118 2,559,210 Trademarks 413,775 397,974 Less: accumulated amortization (193,773) (142,673) Total trademarks 220,002 255,301 Total intangible assets $ 22,607,918 $ 30,590,678 Goodwill $ 914,000 $ 914,000 Product and license rights include assets associated with the Company’s acquired products, including those discussed in Note 3, Vibativ and Sancuso. During 2023 and 2022, the Company recorded an additional $0.1 million and $0.2 million, respectively, in intangible assets for patents, trademarks and capitalized patent costs, including amounts incurred in the protection of the Company's intellectual property. Amortization expense related to product and license rights, trademarks and patents were as follows for the years ended December 31: 2023 2022 Amortization and impairment expense $ 8,102,648 $ 5,067,368 The expected amortization expense for the Company's current balance of intangible assets are as follows: Year ending December 31: 2024 $ 4,304,157 2025 4,245,825 2026 3,859,206 2027 3,452,780 2028 and thereafter 6,745,950 $ 22,607,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nd Other Long-term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and Other Long-term Liabilities</t>
        </is>
      </c>
      <c r="B4" s="4" t="inlineStr">
        <is>
          <t xml:space="preserve">Other Current and Other Long-term Liabilities Other current liabilities consisted of the following at December 31: 2023 2022 Rebates, product returns, administrative fees and service fees $ 7,579,783 $ 8,347,214 Employee wages and benefits 1,197,832 1,440,859 Sancuso related liabilities 827,813 2,226,725 Current portion of accrued contingent consideration 2,424,000 3,006,310 Studies accrual 385,266 400,702 Accrued inventory purchases — 609,621 Current deferred charges 220,402 614,551 Other 961,432 941,929 Total other current liabilities $ 13,596,528 $ 17,587,911 Other long-term liabilities consisted of the following at December 31: 2023 2022 Non-current portion of accrued contingent consideration $ 3,284,672 $ 4,931,513 Deferred compensation 2,894,894 2,522,506 Other 274,000 131,000 Total other long-term liabilities $ 6,453,566 $ 7,585,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September 5, 2023, the Company entered into a new Revolving Credit Loan Agreement with Pinnacle Bank. This facility provides for an aggregate principal funding amount of up to $25 million. The initial revolving line of credit is up to $20 million, with the ability for Cumberland to increase the amount to $25 million, under certain conditions. It has a three year term expiring on October 1, 2026. The interest rate is based on a benchmark (Term SOFR) plus a spread of 2.75%. Cumberland is subject to one financial covenant, the maintenance of a Funded Debt Ratio, determined on a quarterly basis. Borrowings under the line of credit are collateralized by substantially all of our assets. As of December 31, 2023 and December 31, 2022, the Company had $12.8 million and $16.2 million, respectively, in borrowings outstanding under its revolving credit facility. The applicable interest rate under the Pinnacle Agreement was 8.125% at December 31, 2023. In 2022, under a previous agreement with Pinnacle Bank, the applicable interest rate was based on LIBOR plus an interest rate spread and was 6.75%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 Initial Public Offering On August 10, 2009, the Company completed its initial public offering of 5,000,000 shares of common stock at a price of $17.00 per share, raising gross proceeds of $85.0 million. After deducting underwriting discounts of approximately $6.0 million and offering costs incurred of approximately $4.2 million, the net proceeds to the Company were approximately $74.8 million. (b) Preferred Stock The Company is authorized to issue 20,000,000 shares of preferred stock. The Board of Directors is authorized to divide these shares into classes or series, and to fix and determine the relative rights, preferences, qualifications and limitations of the shares of any class or series so established. At December 31, 2023 and 2022, there was no preferred stock outstanding. (c) Common Stock During 2023 and 2022, the Company issued 157,360 shares and 171,655 shares of common stock, respectively, as a result of restricted shares vesting as well as other common share issuances. There were no option exercise transactions during 2023 and 2022. (d) Share Repurchases The Company currently has a share repurchase program available to repurchase up to $10 million of its common stock pursuant to Rule 10b-18 of the Securities Exchange Act of 1934. The Company repurchased 402,143 shares and 367,793 shares of common stock for approximately $0.7 million and $1.0 million during the years ended December 31, 2023 and 2022, respectively. There remains approximately $3 million available under the current repurchase program available for share repurchases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table shows the computation of the numerator and the denominator used to calculate diluted loss per share for the years ended December 31: 2023 2022 Numerator: Net loss (6,330,766) (5,650,039) Net loss at subsidiary attributable to noncontrolling interests 51,446 79,798 Net loss attributable to common shareholders $ (6,279,320) $ (5,570,241) Denominator: Weighted-average shares outstanding – basic 14,298,774 14,563,592 Weighted-average shares outstanding – diluted 14,298,774 14,563,592 The Company's anti-dilutive restricted shares and stock options outstanding were as follows for the years ended December 31: 2023 2022 Anti-dilutive shares and options 452,224 227,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6" customWidth="1" min="2" max="2"/>
    <col width="21"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Carr, Riggs &amp; Ingram, LLC</t>
        </is>
      </c>
      <c r="C4" s="4" t="inlineStr">
        <is>
          <t>FORVIS, LLP</t>
        </is>
      </c>
    </row>
    <row r="5">
      <c r="A5" s="4" t="inlineStr">
        <is>
          <t>Auditor Location</t>
        </is>
      </c>
      <c r="B5" s="4" t="inlineStr">
        <is>
          <t>Nashville, Tennessee</t>
        </is>
      </c>
      <c r="C5" s="4" t="inlineStr">
        <is>
          <t>Nashville, Tennessee</t>
        </is>
      </c>
    </row>
    <row r="6">
      <c r="A6" s="4" t="inlineStr">
        <is>
          <t>Auditor Firm ID</t>
        </is>
      </c>
      <c r="B6" s="4" t="inlineStr">
        <is>
          <t>213</t>
        </is>
      </c>
      <c r="C6" s="4" t="inlineStr">
        <is>
          <t>686</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net deferred tax assets at December 31 are as follows: 2023 2022 Deferred Tax Assets Net operating loss and tax credits $ 15,427,801 $ 16,164,754 Property and equipment and intangibles 71,990 264,653 Operating lease liabilities 1,307,178 1,121,800 Intangible assets 2,337,091 866,942 Capitalized research cost 2,208,093 1,481,455 Allowance for accounts receivable 147,919 145,803 Reserve for expired product 616,979 654,148 Inventory 185,189 217,025 Deferred charges 937,935 1,156,150 Cumulative compensation costs incurred on deductible equity awards 176,926 635,989 Total deferred tax assets 23,417,101 22,708,719 Deferred Tax Liabilities Operating lease right-of-use assets (1,547,773) (1,150,935) Intangible assets — — Net deferred tax assets, before valuation allowance 21,869,328 21,557,784 Less: deferred tax asset valuation allowance (21,869,328) (21,557,784) Net deferred tax assets $ — $ — The following table summarizes the amount and year of expiration of the Company's federal and state net operating loss carryforwards as of December 31, 2023: Years of expiration Federal State 2024 $ — $ 30,756,304 2025-2042 45,709,390 28,333,628 Indefinite Period 6,405,835 473,278 Total federal and state net operating loss carryforwards $ 52,115,225 $ 59,563,210 Income tax expense includes the following components for the years ended December 31: 2023 2022 Current: Federal $ — $ — State and other 45,769 68,850 Total current income tax expense 45,769 68,850 Deferred: Federal — — State — — Total deferred income tax expense — — Total income tax expense $ 45,769 $ 68,850 The Company’s effective income tax rate for 2023 and 2022 reconciles with the federal statutory tax rate as follows: 2023 2022 Federal tax expense at statutory rate $ 21.00 $ 21.00 State income tax expense (net of federal income tax benefit) (0.58) 2.11 Permanent differences associated with general business credits 0.80 — Change in valuation allowance (4.96) (21.76) Other permanent differences (6.51) (2.58) Expiring tax credits (3.32) — Deferred True-ups (7.16) — Net loss tax expense $ (0.73) $ (1.23) The Company believes that it is not more likely than not that its net deferred tax assets will be realized. As such, the net deferred tax assets are fully offset with a valuation allowance as of the periods ended December 31, 2023 and 2022. As of December 31, 2023, the Company has general business credit carryforwards of $1.3 million. These credit carryforwards will expire in years 2024 through 2044. Years of expiration Federal 2024 $ 18,370 2025-2044 1,322,531 Total federal and state credit carryforwards $ 1,340,901 The Company expects it will continue to pay minimal taxes in future periods through the continued utilization of net operating loss carryforwards, as it is able to achieve taxable income through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The Company has grants outstanding under two equity compensation plans. The 2007 Long-Term Incentive Compensation Plan (the "2007 Plan") and the 2007 Directors’ Incentive Plan (the "Directors’ Plan"), which were approved by shareholders, superseded the 1999 Stock Option Plan. Both plans are available for future grants of equity compensation awards to employees, consultants and directors. The 2007 Plan and the Directors’ Plan provide for the issuance of stock options, stock appreciation rights and restricted stock. Vesting is determined on a grant-by-grant basis in accordance with the terms of the plans and the related grant agreements. The Company has reserved 3.2 million shares of common stock for issuance under the 2007 Plan and 250,000 shares for issuance under the Directors’ Plan. As of December 31, 2023, the Company had 933,517 shares available for future grants under the 2007 Plan and 130,507 shares available under the Directors’ Plan. The exercise price of stock options is generally 100% of the fair market value of the underlying common stock on the grant date, except for incentive stock options granted to 10% shareholders, which the exercise price is no less than 110% of the fair market value. The maximum contractual term of stock options is ten years from the grant date, except for incentive stock options granted to 10% shareholders, which is no more than five years. During 2011, the Company began issuing shares of restricted stock with no exercise price to employees and directors. Restricted stock issued to employees generally cliff-vests on the fourth anniversary of the grant date. Restricted stock issued to directors vests on the one year anniversary of the grant date. Stock compensation expense is presented as a component of general and administrative expense in the consolidated statements of operations. Stock compensation expense was $0.4 million for the years ended December 31, 2023 and 2022. At December 31, 2023, there was approximately $0.5 million of unrecognized compensation cost related to share-based payments, which is expected to be recognized over a weighted-average period of 1.85 years. Stock Options Stock options activity was as follows: Number of option shares Weighted- average exercise price Weighted-average remaining contractual term Outstanding, December 31, 2021 170,600 3.33 Granted 178,950 2.68 Exercised — — Forfeited/canceled (29,900) 2.98 Outstanding, December 31, 2022 319,650 $ 3.00 6.15 Granted 192,750 2.06 Exercised — $ — Forfeited/canceled (25,150) $ 2.55 Outstanding, December 31, 2023 487,250 $ 2.65 5.59 The weighted-average grant-date fair value of options granted during the years 2023 and 2022 was 1.16 and 1.29, respectively. No options were vested and exercisable at December 31, 2023. The aggregate intrinsic value of options outstanding was minimal. The fair value of stock options is calculated using the Black-Scholes (“Black-Scholes-Merton”, or “BSM”) option-pricing model on the grant date. Since 2012, the Company had been issuing Restricted Share Awards where the grant date Fair Value (“FV”) equaled the closing share price. The assumptions used in the Black-Scholes valuation to determine the FV of stock options were as follows at December 31: 2023 2022 Expected term (in years) 5.71 5.88 Expected volatility 65.87 % 54.38 % Risk free interest rate 3.45 % 2.29 % Expected dividend yield — — • Expected Term - The Company has estimated the expected life of its stock options using the simplified method, whereby the expected life equals the average of the vesting term and the original contractual term of the option. • Expected volatility - Based on the Company’s historical stock price volatility. • Risk Free rate - The Company bases the risk-free interest rate assumption for equity awards on the rates for U.S. Treasury zero-coupon bonds with maturities similar to those of the expected term of the award being valued. • Expected dividend yield - The Company’s expected dividend yield assumption is zero as it has never paid dividends and has no present intention to do so in the future. Restricted Stock Awards Restricted stock activity was as follows: Number of shares Weighted-average grant-date fair value Nonvested, December 31, 2021 568,181 5.17 Granted 65,225 2.59 Vested/released (171,655) 6.42 Forfeited/canceled (66,000) 4.67 Nonvested, December 31, 2022 395,751 $ 4.29 Granted 34,250 1.93 Vested/released (157,360) 5.73 Forfeited/canceled (12,075) 3.63 Nonvested, December 31, 2023 260,566 $ 3.14 The fair value of restricted stock granted was based on the closing market price of the Company’s common stock on the grant date. The fair value of restricted stock awards that vested during the years 2023 and 2022 was $0.3 million and $0.5 million, respectively. At December 31, 2023, there was approximately $0.2 million of unrecognized compensation costs related to restricted stock awards, which is expected to be recognized over a weighted-average period of less than a year. The restricted stock grants are included in the diluted weighted shares outstanding computation until they cliff-vest. Once vested they are included in the basic weighted shares outstanding compu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The Company sponsors an employee benefit plan that was established on January 1, 2006, the Cumberland Pharmaceuticals 401(k) Plan (the "Plan"), under Section 401(k) of the Internal Revenue Code of 1986, as amended, for the benefit of all employees over the age of 21, having been employed by the Company for at least six months. The Plan provides that participants may contribute up to the maximum amount of their compensation as set forth by the Internal Revenue Service each year. Employee contributions are invested in various investment funds based upon elections made by the employees. During 2023 and 2022, the Company contributed approximately $0.08 million and $0.06 million, respectively, in each year to the Plan as an employer match of participant contributions. In 2012 and 2013, the Company established non-qualified unfunded deferred compensation plans that allow participants to defer receipt of a portion of their compensation. The liability under the plans, reflected in other long term liabilities in the consolidated balance sheets, was $2.9 million and $2.5 million as of December 31, 2023 and 2022, respectively. The Company had assets consisting of company-owned life insurance contracts generally designated to pay benefits of the deferred compensation plans reflected in other assets in the consolidated balance sheet of $2.4 million and $2.3 million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n November 15, 2021, Cumberland entered into a lease, pursuant to which the Company leases approximately 16,903 rentable square feet of space at the new development Broadwest located in Nashville, Tennessee with 1600 West End Avenue Partners, LLC. The leased premise serves as the Company's new corporate headquarters. The initial term of the lease is one hundred fifty-seven (157) months, with two consecutive options to renew for a period of five years each, with the commencement date of October 25, 2022. This lease currently expires in November 2035. The Company is responsible for paying rent to the Landlord under the lease beginning three months after the commencement date. The Company pays a base rent of $33.06 per square foot of rentable space with a gradual rental rate increase of 2.5% for each year period thereafter of the prior year's base rental. In addition to the monthly base rent, the Company is responsible for its percentage share of the operating expenses of the building. The lease also provides for a tenant improvement allowance for the space. On October 24, 2022, the CET lease with The Gateway to Nashville, LLC provided the notice of exercise to extend the lease for five years. The lease is for approximately 14,200 square feet of wet laboratory and office space in Nashville, Tennessee where CET operates the CET Life Sciences Center.The wet laboratory and office space is leased through April 2028. The Company also subleases a portion of the space under this lease. Also included within the right-of-use assets are start up expenditures related to a new supply agreement with Nephron Pharmaceuticals Corporation (“Nephron”). These expenditures are classified as an embedded lease resulting in a right-of-use asset to be amortized over the life of the Nephron contract. As of December 31, 2023, the value of this asset was $1.0 million. Rent expense is recognized over the expected term of the lease on a straight-line basis as a component of general and administrative expense. Rent expense and sublease income as follows for the years ended December 31: 2023 2022 Rent expense $ 1,304,865 $ 1,159,695 Sublease income $ 544,138 $ 529,411 In March 2016, the FASB issued ASU 2016-02. ASU 2016-02’s core principle is to increase transparency and comparability among organizations by recognizing lease assets and liabilities on the balance sheet and disclosing key information. The primary effect of adopting ASU 2016-02 to the Company was to record right-of-use assets and obligations for the leases currently classified as operating leases.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October 25, 2022 and May 1, 2023. Incremental borrowing rates reflect the Company’s estimated interest rates for collateralized borrowings over similar lease terms. The weighted-average remaining lease term for the Broadwest and Gateway leases is 10.42 years and 12.69 years for the years ended December 31, 2023 and 2022, respectively.. The weighted-average incremental borrowing rate used to discount the present value of the remaining lease payments of both leases is 9.40% and 9.24% for the years ended December 31, 2023 and 2023, respectively. Lease Position At December 31, 2023 and 2022, the Company recorded the following on the Consolidated Balance Sheet: Right-of-Use Assets December 31, 2023 December 31, 2022 Operating lease right-of-use assets $ 6,674,394 $ 5,218,403 Lease Liabilities December 31, 2023 December 31, 2022 Operating lease current liabilities $ 348,092 $ 172,910 Operating lease non-current liabilities 5,296,247 4,586,301 Total $ 5,644,339 $ 4,759,211 Cumulative future minimum sublease income under non-cancelable operating subleases totals approximately $0.3 million and will be paid through the leases ending in April 2024. Future minimum lease payments under non-cancelable operating leases (with initial or remaining lease terms in excess of one year) are as follows: Maturity of Leases Liabilities at December 31, 2023 Operating Leases 2024 $ 863,320 2025 836,100 2026 909,911 2027 934,180 2028 740,791 After 2028 4,847,400 Total minimum lease payments 9,131,702 Less: Interest (3,487,363) Present value of lease liabilities $ 5,644,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Market Concentrations</t>
        </is>
      </c>
      <c r="B4" s="4" t="inlineStr">
        <is>
          <t>Market Concentrations The Company’s principal financial instruments subject to potential concentration of credit risk are accounts receivable, which are unsecured, and cash equivalents. The Company’s cash equivalents consist primarily of money market funds. Certain bank deposits may be in excess of the insurance limits provided by the Federal Deposit Insurance Corporation. The Company’s primary customers are wholesale pharmaceutical distributors in the U.S. Total revenues by customer for each customer representing 10% or more of consolidated revenues are summarized below for the years ended December 31: 2023 2022 Customer 1 29% 22% Customer 2 26% 29% Customer 3 24% 24% The Company’s accounts receivable, net of allowances, due from the customers representing 10% or more of consolidated revenue was 62.3% and 51.8% at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ufacturing and Supply Agreements</t>
        </is>
      </c>
      <c r="B1" s="2" t="inlineStr">
        <is>
          <t>12 Months Ended</t>
        </is>
      </c>
    </row>
    <row r="2">
      <c r="B2" s="2" t="inlineStr">
        <is>
          <t>Dec. 31, 2023</t>
        </is>
      </c>
    </row>
    <row r="3">
      <c r="A3" s="3" t="inlineStr">
        <is>
          <t>Manufacturing and Supply Agreements [Abstract]</t>
        </is>
      </c>
      <c r="B3" s="4" t="inlineStr">
        <is>
          <t xml:space="preserve"> </t>
        </is>
      </c>
    </row>
    <row r="4">
      <c r="A4" s="4" t="inlineStr">
        <is>
          <t>Manufacturing and Supply Agreements</t>
        </is>
      </c>
      <c r="B4" s="4" t="inlineStr">
        <is>
          <t>Manufacturing and Supply Agreements The Company utilizes one or two primary suppliers to manufacture each of its products and product candidates. Although there are a limited number of manufacturers of pharmaceutical products, the Company believes it could utilize other suppliers to manufacture its prescription products on comparable terms. A change in suppliers, problems with its third-party manufacturing operations or related production capacity, or contract disputes with suppliers could cause a delay in manufacturing or shipment of finished goods and possible loss of sales, which could adversely affect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ment Agreements</t>
        </is>
      </c>
      <c r="B1" s="2" t="inlineStr">
        <is>
          <t>12 Months Ended</t>
        </is>
      </c>
    </row>
    <row r="2">
      <c r="B2" s="2" t="inlineStr">
        <is>
          <t>Dec. 31, 2023</t>
        </is>
      </c>
    </row>
    <row r="3">
      <c r="A3" s="3" t="inlineStr">
        <is>
          <t>Employment Agreements [Abstract]</t>
        </is>
      </c>
      <c r="B3" s="4" t="inlineStr">
        <is>
          <t xml:space="preserve"> </t>
        </is>
      </c>
    </row>
    <row r="4">
      <c r="A4" s="4" t="inlineStr">
        <is>
          <t>Employment Agreements</t>
        </is>
      </c>
      <c r="B4" s="4" t="inlineStr">
        <is>
          <t>Employment Agreements The Company has entered into employment agreements with all its full-time employees. Each employment agreement provides for a salary for services performed, a potential annual bonus and, if applicable, a grant of restricted common shares pursuant to a restricted stock and incentive stock op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its licensing agreements for Caldolor, the Company is required to pay royalties based on net sales over the life of the product. Royalty expense is recognized as a component of selling and marketing expense in the period that revenue is recognized. In connection with the acquisition of Vibativ, the Company is required to pay royalties based on net sales of the product. At the purchase date, Cumberland recorded the fair value of this liability and will continue to evaluate the liability each period and the royalty expense is recognized as a component of selling and marketing expense in the period that the change in fair value is recognized. In connection with the acquisition of Sancuso, the Company is required to pay up to $3.5 million in milestones and tiered royalties ranging from 10% to 5% on U.S. net product sales for ten years. Legal Matters Cumberland has a number of patents issued through the United States Patent and Trademark Office (the “USPTO”) including U.S. Patent number 8,148,356 (the “356 Acetadote Patent”) which is assigned to the Company. The claims of the 356 Acetadote Patent encompass the new Acetadote formulation and include composition of matter claims. Following its issuance, the 356 Acetadote Patent was listed in the FDA Orange Book. The 356 Acetadote Patent is scheduled to expire in May 2026, which time period includes a 270-day patent term adjustment granted by the USPTO. Since 2012, Cumberland has continued to vigorously defend and protect its Acetadote product and related intellectual property rights including the use of all its legal options. Melinta Litigation On February 2, 2022, the Company filed an action for breach of contract against Melinta Therapeutics, LLC and Targanta Therapeutics Corporation (collectively, the “Defendants”) in the United States District Court for the Southern District of New York (Case No. 1:22-cv-00915-VM). The Company and the Defendants are parties to an agreement (the “Agreement”), pursuant to which the Defendants have a license to develop and commercialize products under certain Company patents, in exchange for the Defendants paying the Company certain milestone payments and royalties on net sales of the licensed products. Specifically, the Agreement requires the Defendants to, among other things, make a $500,000 payment to the Company within 30 days following the first filing of an sNDA in relation to the Product (as defined by the Agreement) and a $500,000 payment to the Company following the approval of the first sNDA in relation to the Product. After Defendants disclosed the domiciles of its limited partners to the Company, as required by the Court, on October 24, 2022, the action for breach of contract was refiled in the Supreme Court of the State of New York, County of New York (Index No. 654234/2022) on November 7, 2022. The complaint alleges that, despite the Defendants filing an NDA and sNDA for the Product and receiving FDA approval for both applications, the Defendants failed to make the required total of $1 million in milestone payments to the Company. The Company was seeking damages in the amount of no less than $1 million, pre- and post-judgment interest under N.Y. C.P.L.R. § 5001, costs, and such further relief as the court deems just and proper. On April 18, 2023 the state court ruled in favor of the Company. On June 16, 2023, the Company received consideration related to the breach of contract action with the Defendants that finalized a settlement agreement that was entered into by the Company and the Defendants to close the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The following table sets forth the unaudited operating results for each fiscal quarter of 2023 and 2022: First Quarter Second Quarter Third Quarter Fourth Quarter Total 2023: Net revenues $ 9,224,638 $ 10,888,877 $ 10,085,926 $ 9,353,066 $ 39,552,507 Operating income (loss) (1,531,678) 22,859 (1,866,603) (6,179,239) (9,554,661) Net income (loss) 172,286 862,154 (1,063,219) (6,301,987) (6,330,766) Net income (loss) attributable to common shareholders 192,184 872,200 (1,049,298) (6,294,406) (6,279,320) Earnings (loss) per share attributable to common shareholders (1) Basic $ 0.01 $ 0.06 $ (0.07) $ (0.44) $ (0.44) Diluted $ 0.01 $ 0.06 $ (0.07) $ (0.44) $ (0.44) 2022: Net revenues $ 11,175,045 $ 10,299,152 $ 11,413,072 $ 9,123,680 $ 42,010,949 Operating loss (1,291,999) (1,846,538) (288,588) (2,277,804) (5,704,929) Net loss (1,402,433) (1,364,666) (423,226) (2,459,714) (5,650,039) Net loss attributable to common shareholders (1,385,253) (1,335,620) (408,639) (2,440,729) (5,570,241) Loss per share attributable to common shareholders (1) Continuing operations - basic $ (0.09) $ (0.09) $ (0.03) $ (0.17) $ (0.38) Continuing operations - diluted $ (0.09) $ (0.09) $ (0.03) $ (0.17) $ (0.38) (1) Due to the nature of interim earnings per share calculations, the sum of the quarterly earnings (loss) per share amounts may not equal the reported earnings (loss) per share for the ful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hareholders</t>
        </is>
      </c>
      <c r="B4" s="5" t="n">
        <v>-6294406</v>
      </c>
      <c r="C4" s="5" t="n">
        <v>-1049298</v>
      </c>
      <c r="D4" s="5" t="n">
        <v>872200</v>
      </c>
      <c r="E4" s="5" t="n">
        <v>192184</v>
      </c>
      <c r="F4" s="5" t="n">
        <v>-2440729</v>
      </c>
      <c r="G4" s="5" t="n">
        <v>-408639</v>
      </c>
      <c r="H4" s="5" t="n">
        <v>-1335620</v>
      </c>
      <c r="I4" s="5" t="n">
        <v>-1385253</v>
      </c>
      <c r="J4" s="5" t="n">
        <v>-6279320</v>
      </c>
      <c r="K4" s="5" t="n">
        <v>-5570241</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321624</v>
      </c>
      <c r="C3" s="5" t="n">
        <v>19757970</v>
      </c>
    </row>
    <row r="4">
      <c r="A4" s="4" t="inlineStr">
        <is>
          <t>Accounts receivable, net</t>
        </is>
      </c>
      <c r="B4" s="6" t="n">
        <v>9758176</v>
      </c>
      <c r="C4" s="6" t="n">
        <v>13163681</v>
      </c>
    </row>
    <row r="5">
      <c r="A5" s="4" t="inlineStr">
        <is>
          <t>Inventories, net</t>
        </is>
      </c>
      <c r="B5" s="6" t="n">
        <v>4609362</v>
      </c>
      <c r="C5" s="6" t="n">
        <v>9863581</v>
      </c>
    </row>
    <row r="6">
      <c r="A6" s="4" t="inlineStr">
        <is>
          <t>Prepaid and other current assets</t>
        </is>
      </c>
      <c r="B6" s="6" t="n">
        <v>3025248</v>
      </c>
      <c r="C6" s="6" t="n">
        <v>3084978</v>
      </c>
    </row>
    <row r="7">
      <c r="A7" s="4" t="inlineStr">
        <is>
          <t>Total current assets</t>
        </is>
      </c>
      <c r="B7" s="6" t="n">
        <v>35714410</v>
      </c>
      <c r="C7" s="6" t="n">
        <v>45870210</v>
      </c>
    </row>
    <row r="8">
      <c r="A8" s="4" t="inlineStr">
        <is>
          <t>Non-current inventories</t>
        </is>
      </c>
      <c r="B8" s="6" t="n">
        <v>12804529</v>
      </c>
      <c r="C8" s="6" t="n">
        <v>7527167</v>
      </c>
    </row>
    <row r="9">
      <c r="A9" s="4" t="inlineStr">
        <is>
          <t>Property and equipment, net</t>
        </is>
      </c>
      <c r="B9" s="6" t="n">
        <v>367903</v>
      </c>
      <c r="C9" s="6" t="n">
        <v>284039</v>
      </c>
    </row>
    <row r="10">
      <c r="A10" s="4" t="inlineStr">
        <is>
          <t>Intangible assets, net</t>
        </is>
      </c>
      <c r="B10" s="6" t="n">
        <v>22607918</v>
      </c>
      <c r="C10" s="6" t="n">
        <v>30590678</v>
      </c>
    </row>
    <row r="11">
      <c r="A11" s="4" t="inlineStr">
        <is>
          <t>Goodwill</t>
        </is>
      </c>
      <c r="B11" s="6" t="n">
        <v>914000</v>
      </c>
      <c r="C11" s="6" t="n">
        <v>914000</v>
      </c>
    </row>
    <row r="12">
      <c r="A12" s="4" t="inlineStr">
        <is>
          <t>Operating lease right-of-use assets</t>
        </is>
      </c>
      <c r="B12" s="6" t="n">
        <v>6674394</v>
      </c>
      <c r="C12" s="6" t="n">
        <v>5218403</v>
      </c>
    </row>
    <row r="13">
      <c r="A13" s="4" t="inlineStr">
        <is>
          <t>Other assets</t>
        </is>
      </c>
      <c r="B13" s="6" t="n">
        <v>2692921</v>
      </c>
      <c r="C13" s="6" t="n">
        <v>2520661</v>
      </c>
    </row>
    <row r="14">
      <c r="A14" s="4" t="inlineStr">
        <is>
          <t>Total assets</t>
        </is>
      </c>
      <c r="B14" s="6" t="n">
        <v>81776075</v>
      </c>
      <c r="C14" s="6" t="n">
        <v>92925158</v>
      </c>
    </row>
    <row r="15">
      <c r="A15" s="3" t="inlineStr">
        <is>
          <t>Current liabilities:</t>
        </is>
      </c>
      <c r="B15" s="4" t="inlineStr">
        <is>
          <t xml:space="preserve"> </t>
        </is>
      </c>
      <c r="C15" s="4" t="inlineStr">
        <is>
          <t xml:space="preserve"> </t>
        </is>
      </c>
    </row>
    <row r="16">
      <c r="A16" s="4" t="inlineStr">
        <is>
          <t>Accounts payable</t>
        </is>
      </c>
      <c r="B16" s="6" t="n">
        <v>14037629</v>
      </c>
      <c r="C16" s="6" t="n">
        <v>10819011</v>
      </c>
    </row>
    <row r="17">
      <c r="A17" s="4" t="inlineStr">
        <is>
          <t>Operating lease current liabilities</t>
        </is>
      </c>
      <c r="B17" s="6" t="n">
        <v>348092</v>
      </c>
      <c r="C17" s="6" t="n">
        <v>172910</v>
      </c>
    </row>
    <row r="18">
      <c r="A18" s="4" t="inlineStr">
        <is>
          <t>Other current liabilities</t>
        </is>
      </c>
      <c r="B18" s="6" t="n">
        <v>13596528</v>
      </c>
      <c r="C18" s="6" t="n">
        <v>17587911</v>
      </c>
    </row>
    <row r="19">
      <c r="A19" s="4" t="inlineStr">
        <is>
          <t>Total current liabilities</t>
        </is>
      </c>
      <c r="B19" s="6" t="n">
        <v>27982249</v>
      </c>
      <c r="C19" s="6" t="n">
        <v>28579832</v>
      </c>
    </row>
    <row r="20">
      <c r="A20" s="4" t="inlineStr">
        <is>
          <t>Revolving line of credit</t>
        </is>
      </c>
      <c r="B20" s="6" t="n">
        <v>12784144</v>
      </c>
      <c r="C20" s="6" t="n">
        <v>16200000</v>
      </c>
    </row>
    <row r="21">
      <c r="A21" s="4" t="inlineStr">
        <is>
          <t>Operating lease non-current liabilities</t>
        </is>
      </c>
      <c r="B21" s="6" t="n">
        <v>5296247</v>
      </c>
      <c r="C21" s="6" t="n">
        <v>4586301</v>
      </c>
    </row>
    <row r="22">
      <c r="A22" s="4" t="inlineStr">
        <is>
          <t>Total other long-term liabilities</t>
        </is>
      </c>
      <c r="B22" s="6" t="n">
        <v>6453566</v>
      </c>
      <c r="C22" s="6" t="n">
        <v>7585019</v>
      </c>
    </row>
    <row r="23">
      <c r="A23" s="4" t="inlineStr">
        <is>
          <t>Total liabilities</t>
        </is>
      </c>
      <c r="B23" s="6" t="n">
        <v>52516206</v>
      </c>
      <c r="C23" s="6" t="n">
        <v>56951152</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 no par value; 100,000,000 shares authorized; 14,121,833 and 14,366,316 shares issued and outstanding as of December 31, 2023 and 2022, respectively</t>
        </is>
      </c>
      <c r="B26" s="6" t="n">
        <v>47091602</v>
      </c>
      <c r="C26" s="6" t="n">
        <v>47474973</v>
      </c>
    </row>
    <row r="27">
      <c r="A27" s="4" t="inlineStr">
        <is>
          <t>Accumulated deficit</t>
        </is>
      </c>
      <c r="B27" s="6" t="n">
        <v>-17488161</v>
      </c>
      <c r="C27" s="6" t="n">
        <v>-11208841</v>
      </c>
    </row>
    <row r="28">
      <c r="A28" s="4" t="inlineStr">
        <is>
          <t>Total shareholders’ equity</t>
        </is>
      </c>
      <c r="B28" s="6" t="n">
        <v>29603441</v>
      </c>
      <c r="C28" s="6" t="n">
        <v>36266132</v>
      </c>
    </row>
    <row r="29">
      <c r="A29" s="4" t="inlineStr">
        <is>
          <t>Noncontrolling interests</t>
        </is>
      </c>
      <c r="B29" s="6" t="n">
        <v>-343572</v>
      </c>
      <c r="C29" s="6" t="n">
        <v>-292126</v>
      </c>
    </row>
    <row r="30">
      <c r="A30" s="4" t="inlineStr">
        <is>
          <t>Total equity</t>
        </is>
      </c>
      <c r="B30" s="6" t="n">
        <v>29259869</v>
      </c>
      <c r="C30" s="6" t="n">
        <v>35974006</v>
      </c>
    </row>
    <row r="31">
      <c r="A31" s="4" t="inlineStr">
        <is>
          <t>Total liabilities and equity</t>
        </is>
      </c>
      <c r="B31" s="5" t="n">
        <v>81776075</v>
      </c>
      <c r="C31" s="5" t="n">
        <v>92925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t>
        </is>
      </c>
    </row>
    <row r="5">
      <c r="A5" s="4" t="inlineStr">
        <is>
          <t>Use of Estimates</t>
        </is>
      </c>
      <c r="B5" s="4" t="inlineStr">
        <is>
          <t>Use of Estimates 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valuation of contingent consideration liability associated with business combinations and (4) evaluation of continuing utility of intangible assets.</t>
        </is>
      </c>
    </row>
    <row r="6">
      <c r="A6" s="4" t="inlineStr">
        <is>
          <t>Segment Reporting</t>
        </is>
      </c>
      <c r="B6" s="4" t="inlineStr">
        <is>
          <t>Segment Reporting</t>
        </is>
      </c>
    </row>
    <row r="7">
      <c r="A7" s="4" t="inlineStr">
        <is>
          <t>Fair Value of Financial Instruments</t>
        </is>
      </c>
      <c r="B7" s="4" t="inlineStr">
        <is>
          <t>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accounts receivable, accounts payable, accrued liabilities, contingent consideration liability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t>
        </is>
      </c>
    </row>
    <row r="8">
      <c r="A8" s="4" t="inlineStr">
        <is>
          <t>Cash and Cash Equivalents</t>
        </is>
      </c>
      <c r="B8" s="4" t="inlineStr">
        <is>
          <t>Cash and Cash Equivalents Cash and cash equivalents include highly liquid investments with original maturities of three months or less. As of December 31, 2023 and 2022, cash equivalents consist primarily of money market funds. The Company monitors concentration of credit risk with the financial institutions in which it conducts business. The Company has cash deposits which fluctuate in excess of federally insured limits throughout the year.</t>
        </is>
      </c>
    </row>
    <row r="9">
      <c r="A9" s="4" t="inlineStr">
        <is>
          <t>Accounts Receivable</t>
        </is>
      </c>
      <c r="B9" s="4" t="inlineStr">
        <is>
          <t>Accounts Receivable Trade accounts receivable are recorded at the invoiced amount. The Company records allowances for amounts that could become uncollectible in the future based on historical experience, as well as amounts related to chargebacks and cash discounts. The Company reviews each customer balance to assess collection status. The majority of the Company’s products are distributed through independent pharmaceutical wholesalers. The allowances against accounts receivable for chargebacks and discount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and discounts. The allowances in accounts receivable for chargebacks and cash discounts were $0.6 million at December 31, 2023 and 2022.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revenues are reduced and accrued liabilities are increased by the Company’s estimate of the rebate that may be claimed. Cash discounts are reductions to invoiced amounts offered to customers for payment within a specified period of time from the date of the invoice.</t>
        </is>
      </c>
    </row>
    <row r="10">
      <c r="A10" s="4" t="inlineStr">
        <is>
          <t>Inventories</t>
        </is>
      </c>
      <c r="B10" s="4" t="inlineStr">
        <is>
          <t>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t third party facilities located in the U.S. and international locations. Periodic inventory counts are made by the warehouse teams and by the Company on a regular basis. In addition, the Company re-tests API inventory prior to use to confirm product expiration. Inventories are stated at the lower of cost or net realizable value with cost determined using the first-in, first-out method.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t>
        </is>
      </c>
    </row>
    <row r="11">
      <c r="A11" s="4" t="inlineStr">
        <is>
          <t>Prepaid and Other Current Assets</t>
        </is>
      </c>
      <c r="B11" s="4" t="inlineStr">
        <is>
          <t>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t>
        </is>
      </c>
    </row>
    <row r="12">
      <c r="A12" s="4" t="inlineStr">
        <is>
          <t>Property and Equipment</t>
        </is>
      </c>
      <c r="B12" s="4" t="inlineStr">
        <is>
          <t>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loss in the consolidated statement of operations. Improvements that extend an asset’s useful life are capitalized. Repairs and maintenance costs are expensed as incurred.</t>
        </is>
      </c>
    </row>
    <row r="13">
      <c r="A13" s="4" t="inlineStr">
        <is>
          <t>Intangible Assets and Goodwill</t>
        </is>
      </c>
      <c r="B13" s="4" t="inlineStr">
        <is>
          <t xml:space="preserve">Intangible Assets and Goodwill The Company’s intangible assets and goodwill consist of capitalized costs related to product and license rights, patents, trademarks and goodwill obtained in the Vibativ and Sancuso acquisitions. Goodwill is not amortized for financial reporting purposes, but is subject to impairment analysis at least annually.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several factors. This includes the term of the license agreement, the patent life or market exclusivity of the product and as well as management’s expectations of continued involvement with the product and the assessment of future sales, the future periods under which the product will be sold and the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Given the delay in identifying a packager for Omeclamox-Pak, the Company has taken a non-cash write down of the related intangible asset of $3.3 million. The financial statements reflect this adjustment as efforts to identify a packager continue. </t>
        </is>
      </c>
    </row>
    <row r="14">
      <c r="A14" s="4" t="inlineStr">
        <is>
          <t>Trade and Note Receivables</t>
        </is>
      </c>
      <c r="B14" s="4" t="inlineStr">
        <is>
          <t>Trade and Note Receivables Current Expected Credit Losses (“CECL”) is applicable to all financial assets measured at amortized cost. All financial instruments are evaluated, which principally relates to trade receivables and two notes receivable. CECL requires the measurement of expected credit losses on a collective (pool) basis when similar risk characteristics exist. This may include, either individually or in combination, some of the following characteristics of Accounting Standards Codification ("ASC") 326-20-55-5: • Internal or external credit score/rating • Risk ratings or classification • Financial asset type • Size • Effective interest rate • Term • Geographical location • Historical or expected credit loss patterns • Reasonable and supportable forecast periods The standard requires entities to pool financial assets but allows them to choose which risk characteristics to use. Under the requirements of the guidance, the Company reassesses at the end of each reporting period whether the pool of assets continue to display similar risk characteristics. With twenty years of experience, Cumberland has experienced virtually no write downs of receivables as most of our receivables are due from large successful pharmaceutical, healthcare or government customers, consistently making payments on account. Although the payment behaviors of all of our customers are consistently reliable, for the sake of transparency, we have separated our customer base into seven separate pools. The Company performs a monthly analysis of aged accounts receivable to determine how much, if any, of the accounts receivable balance should be reserved as potential bad debt. The Company reviews all balances over 90 days past due for a possible reserve and considers any specific factors or information for balances aged under 90 days if there are indicators that the balance should be reserved, such as other aged balances with the customer or bankruptcy as well as any economic issues with a customer, industry or region. The adoption of ASC 326 did not result in a material impact to the Company.</t>
        </is>
      </c>
    </row>
    <row r="15">
      <c r="A15" s="4" t="inlineStr">
        <is>
          <t>Impairment of Long-Lived Assets</t>
        </is>
      </c>
      <c r="B15" s="4" t="inlineStr">
        <is>
          <t>Impairment of Long-Lived Assets</t>
        </is>
      </c>
    </row>
    <row r="16">
      <c r="A16" s="4" t="inlineStr">
        <is>
          <t>Revenue Recognition</t>
        </is>
      </c>
      <c r="B16" s="4" t="inlineStr">
        <is>
          <t>Net Product Revenue Revenues from product sales are recognized in the amount that reflects the consideration that we expect to receive for these goods. Depending upon the shipping terms of the transaction, the revenue is recognized at the point where the customer obtains control of the goods and we satisfy our performance obligation. This occurs upon either shipment of the product or arrival at its ship to destination. Payment terms typically range from 30 to 60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During the year ended December 31, 2023, the Company revised its estimate for rebates related to Sancuso revenues based on additional information related to actual product activities. As a result, the Company recognized additional revenue allowances of $0.6 million for rebates as a change of estimate. Sales Rebates and Discounts The allowances against accounts receivable and accrued liabilities for chargebacks, discounts, service fees and expired product return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returns of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Other Revenues Other revenues primarily consist of income from grant funding programs, licensing agreements, leases and contract services. Revenue related to grants is recognized when all conditions related to such grants have been met. All other revenue is recognized when earned.</t>
        </is>
      </c>
    </row>
    <row r="17">
      <c r="A17" s="4" t="inlineStr">
        <is>
          <t>Cost of Products Sold</t>
        </is>
      </c>
      <c r="B17" s="4" t="inlineStr">
        <is>
          <t>Cost of Products Sold Cost of products sold consists principally of the cost to acquire each unit of product sold, including in-bound freight expense as well as any adjustment in the net realizable value of inventory acquired in acquisitions.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t>
        </is>
      </c>
    </row>
    <row r="18">
      <c r="A18" s="4" t="inlineStr">
        <is>
          <t>Advertising Costs</t>
        </is>
      </c>
      <c r="B18" s="4" t="inlineStr">
        <is>
          <t>Advertising Costs</t>
        </is>
      </c>
    </row>
    <row r="19">
      <c r="A19" s="4" t="inlineStr">
        <is>
          <t>Research and Development</t>
        </is>
      </c>
      <c r="B19" s="4" t="inlineStr">
        <is>
          <t>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t>
        </is>
      </c>
    </row>
    <row r="20">
      <c r="A20" s="4" t="inlineStr">
        <is>
          <t>Income Taxes</t>
        </is>
      </c>
      <c r="B20" s="4" t="inlineStr">
        <is>
          <t>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t>
        </is>
      </c>
    </row>
    <row r="21">
      <c r="A21" s="4" t="inlineStr">
        <is>
          <t>Earnings (Loss) Per Share</t>
        </is>
      </c>
      <c r="B21" s="4" t="inlineStr">
        <is>
          <t>Loss per Share Basic loss per share is calculated by dividing net loss attributable to common shareholders by the weighted-average number of shares outstanding. Except where the result would be antidilutive, diluted loss per share is calculated by assuming the vesting of unvested restricted stock and the exercise of stock options and warrants and unrecognized compensation costs.</t>
        </is>
      </c>
    </row>
    <row r="22">
      <c r="A22" s="4" t="inlineStr">
        <is>
          <t>Share-Based Payments</t>
        </is>
      </c>
      <c r="B22" s="4" t="inlineStr">
        <is>
          <t>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t>
        </is>
      </c>
    </row>
    <row r="23">
      <c r="A23" s="4" t="inlineStr">
        <is>
          <t>Collaborative Agreements</t>
        </is>
      </c>
      <c r="B23" s="4" t="inlineStr">
        <is>
          <t>Collaborative Agreements The Company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discussed in Note 3, related to the Vibativ and Sancuso contingent consideration pay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solidated statements of operations.</t>
        </is>
      </c>
    </row>
    <row r="24">
      <c r="A24" s="4" t="inlineStr">
        <is>
          <t>Recent Accounting Guidance</t>
        </is>
      </c>
      <c r="B24" s="4" t="inlineStr">
        <is>
          <t xml:space="preserve">Recent Accounting Guidance Recent Accounting Pronouncements Adopted In June 2016, the Financial Accounting Standards Board ("FASB") issued Accounting Standards Update ("ASU") No. 2016-13, “Financial Instruments-Credit Losses,” which changes the impairment model for most financial assets and certain other instruments. For trade and other receivables, held-to-maturity debt securities, loans and other instruments, companies are required to use a new forward-looking “expected loss” model that generally results in an earlier recognition of allowances for losses. For available-for-sale debt securities with unrealized losses, companies measure credit losses in a manner similar with previous guidance, except that the losses are recognized as allowances rather than as reductions in the amortized cost of the securities. Companies have to disclose additional information, including information they use to track credit quality by year of origination for most financing receivables. Companies apply the ASU’s provisions as a cumulative-effect adjustment, if any, to the accumulated deficit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t>
        </is>
      </c>
      <c r="B4" s="4" t="inlineStr">
        <is>
          <t xml:space="preserve">Amortization expense is recognized ratably over the following periods: Product rights Estimated economic life License rights Term of license agreement Patents Life of patent Intangible assets and Goodwill consisted of the following at December 31, 2023 and 2022. 2023 2022 Product and license rights $ 43,250,341 $ 49,668,141 Less: accumulated amortization (22,755,543) (21,891,974) Total product and license rights 20,494,798 27,776,167 Patents 10,712,405 10,610,228 Less: accumulated amortization (8,819,287) (8,051,018) Total patents 1,893,118 2,559,210 Trademarks 413,775 397,974 Less: accumulated amortization (193,773) (142,673) Total trademarks 220,002 255,301 Total intangible assets $ 22,607,918 $ 30,590,678 Goodwill $ 914,000 $ 914,000 </t>
        </is>
      </c>
    </row>
    <row r="5">
      <c r="A5" s="4" t="inlineStr">
        <is>
          <t>Schedule of Distribution Costs</t>
        </is>
      </c>
      <c r="B5" s="4" t="inlineStr">
        <is>
          <t xml:space="preserve">Distribution costs were as follows for the years ended December 31: 2023 2022 Distribution costs $ 881,829 $ 857,842 </t>
        </is>
      </c>
    </row>
    <row r="6">
      <c r="A6" s="4" t="inlineStr">
        <is>
          <t>Schedule of Advertising Costs</t>
        </is>
      </c>
      <c r="B6" s="4" t="inlineStr">
        <is>
          <t xml:space="preserve">Advertising costs were as follows for the years ended December 31: 2023 2022 Advertising costs $ 2,903,741 $ 2,927,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ibativ®, Sancuso® and RediTrex® Produc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 xml:space="preserve">The following table presents the changes in the fair value of the contingent consideration liability that is remeasured on a recurring basis. The contingent consideration earned and accrued in operating expenses is paid to Theravance annually. Contingent Consideration Liability Balance at December 31, 2021 $ 6,515,627 Cash payment of royalty during the period (1,133,113) Change in fair value (2,104,690) Contingent consideration earned and accrued 876,999 Balance at December 31, 2022 $ 4,154,823 Cash payment of royalty during the period (1,018,451) Change in fair value (270,485) Contingent consideration earned and accrued 1,167,486 Balance at December 31, 2023 $ 4,033,373 The following table presents the changes in the fair value of the contingent consideration liability that is remeasured on a recurring basis. Contingent Consideration Liability Contingent Consideration Liability Including Milestone Balance at January 3, 2022 $ 3,384,000 $ 3,946,716 Cash payment of royalty during the period (1,075,631) (1,075,631) Change in fair value 16,394 1,210,678 Contingent consideration earned and accrued 675,237 675,237 Balance at December 31, 2022 $ 3,000,000 $ 4,757,000 Cash payment of royalty during the period (790,632) (2,249,632) Change in fair value (685,355) (983,355) Contingent consideration earned and accrued 781,987 781,987 Balance at December 31, 2023 $ 2,306,000 $ 2,30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net product revenues by product</t>
        </is>
      </c>
      <c r="B4" s="4" t="inlineStr">
        <is>
          <t xml:space="preserve">The Company’s net product revenues consisted of the following for the years ended December 31: 2023 2022 Products: Kristalose $ 15,981,850 $ 15,205,155 Vibativ 8,812,692 7,487,462 Sancuso 8,096,788 13,205,603 Caldolor 4,333,923 4,827,200 Acetadote 458,759 501,040 Omeclamox-Pak 20,030 29,145 Vaprisol 151,336 (447,697) RediTrex (341,886) (126,726) Total net product revenues $ 37,513,492 $ 40,681,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The Company's net inventories consisted of the following as of December 31: 2023 2022 Raw materials $ 12,619,092 $ 12,899,659 Consigned inventory 149,701 168,923 Finished goods, net of reserve 4,645,098 4,322,167 Total inventories 17,413,891 17,390,748 less non-current inventories (12,804,529) (7,527,167) Total inventories classified as current $ 4,609,362 $ 9,863,581 </t>
        </is>
      </c>
    </row>
    <row r="5">
      <c r="A5" s="4" t="inlineStr">
        <is>
          <t>Schedule of Inventory, Noncurrent</t>
        </is>
      </c>
      <c r="B5" s="4" t="inlineStr">
        <is>
          <t xml:space="preserve">The Company's non-current inventories consisted of the following as of December 31: 2023 2022 Vibativ - raw materials $ 6,611,426 $ 7,138,936 Vibativ - finished goods 810,454 — Kristalose - raw materials 3,263,515 — Vaprisol - raw materials 1,170,641 — Caldolor - finished goods 67,307 — Sancuso - raw materials 574,502 — Study drug - raw materials 203,383 256,474 Study drug - finished goods — 131,757 Other products 103,300 — Total non-current inventory $ 12,804,529 $ 7,527,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Range of useful lives 2023 2022 Computer equipment 3 – 5 years $ 499,557 $ 465,508 Office equipment 3 – 15 years 771,667 746,602 Furniture and fixtures 5 – 15 years 533,778 369,365 Leasehold improvements 3 – 15 years, or remaining lease term 800,974 787,749 Total property and equipment, gross 2,605,976 2,369,224 Less: accumulated depreciation and amortization (2,238,073) (2,085,185) Total property and equipment, net $ 367,903 $ 284,039 </t>
        </is>
      </c>
    </row>
    <row r="5">
      <c r="A5" s="4" t="inlineStr">
        <is>
          <t>Schedule of depreciation expense</t>
        </is>
      </c>
      <c r="B5" s="4" t="inlineStr">
        <is>
          <t xml:space="preserve">Depreciation expense was as follows for the years ended December 31: 2023 2022 Depreciation expense $ 177,148 $ 260,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mortization expense is recognized ratably over the following periods: Product rights Estimated economic life License rights Term of license agreement Patents Life of patent Intangible assets and Goodwill consisted of the following at December 31, 2023 and 2022. 2023 2022 Product and license rights $ 43,250,341 $ 49,668,141 Less: accumulated amortization (22,755,543) (21,891,974) Total product and license rights 20,494,798 27,776,167 Patents 10,712,405 10,610,228 Less: accumulated amortization (8,819,287) (8,051,018) Total patents 1,893,118 2,559,210 Trademarks 413,775 397,974 Less: accumulated amortization (193,773) (142,673) Total trademarks 220,002 255,301 Total intangible assets $ 22,607,918 $ 30,590,678 Goodwill $ 914,000 $ 914,000 </t>
        </is>
      </c>
    </row>
    <row r="5">
      <c r="A5" s="4" t="inlineStr">
        <is>
          <t>Schedule of expected amortization expense of intangible assets</t>
        </is>
      </c>
      <c r="B5" s="4" t="inlineStr">
        <is>
          <t xml:space="preserve">Amortization expense related to product and license rights, trademarks and patents were as follows for the years ended December 31: 2023 2022 Amortization and impairment expense $ 8,102,648 $ 5,067,368 The expected amortization expense for the Company's current balance of intangible assets are as follows: Year ending December 31: 2024 $ 4,304,157 2025 4,245,825 2026 3,859,206 2027 3,452,780 2028 and thereafter 6,745,950 $ 22,607,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Long-term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Schedule of accrued liabilities</t>
        </is>
      </c>
      <c r="B4" s="4" t="inlineStr">
        <is>
          <t xml:space="preserve">Other current liabilities consisted of the following at December 31: 2023 2022 Rebates, product returns, administrative fees and service fees $ 7,579,783 $ 8,347,214 Employee wages and benefits 1,197,832 1,440,859 Sancuso related liabilities 827,813 2,226,725 Current portion of accrued contingent consideration 2,424,000 3,006,310 Studies accrual 385,266 400,702 Accrued inventory purchases — 609,621 Current deferred charges 220,402 614,551 Other 961,432 941,929 Total other current liabilities $ 13,596,528 $ 17,587,911 </t>
        </is>
      </c>
    </row>
    <row r="5">
      <c r="A5" s="4" t="inlineStr">
        <is>
          <t>Schedule of other long-term liabilities</t>
        </is>
      </c>
      <c r="B5" s="4" t="inlineStr">
        <is>
          <t xml:space="preserve">Other long-term liabilities consisted of the following at December 31: 2023 2022 Non-current portion of accrued contingent consideration $ 3,284,672 $ 4,931,513 Deferred compensation 2,894,894 2,522,506 Other 274,000 131,000 Total other long-term liabilities $ 6,453,566 $ 7,585,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hows the computation of the numerator and the denominator used to calculate diluted loss per share for the years ended December 31: 2023 2022 Numerator: Net loss (6,330,766) (5,650,039) Net loss at subsidiary attributable to noncontrolling interests 51,446 79,798 Net loss attributable to common shareholders $ (6,279,320) $ (5,570,241) Denominator: Weighted-average shares outstanding – basic 14,298,774 14,563,592 Weighted-average shares outstanding – diluted 14,298,774 14,563,592 </t>
        </is>
      </c>
    </row>
    <row r="5">
      <c r="A5" s="4" t="inlineStr">
        <is>
          <t>Schedule of anti-dilutive securities excluded from computation of earnings per share</t>
        </is>
      </c>
      <c r="B5" s="4" t="inlineStr">
        <is>
          <t xml:space="preserve">The Company's anti-dilutive restricted shares and stock options outstanding were as follows for the years ended December 31: 2023 2022 Anti-dilutive shares and options 452,224 227,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0</v>
      </c>
      <c r="C3" s="5" t="n">
        <v>0</v>
      </c>
    </row>
    <row r="4">
      <c r="A4" s="4" t="inlineStr">
        <is>
          <t>Common stock, shares authorized (in shares)</t>
        </is>
      </c>
      <c r="B4" s="6" t="n">
        <v>100000000</v>
      </c>
      <c r="C4" s="6" t="n">
        <v>100000000</v>
      </c>
    </row>
    <row r="5">
      <c r="A5" s="4" t="inlineStr">
        <is>
          <t>Common stock, shares issued (in shares)</t>
        </is>
      </c>
      <c r="B5" s="6" t="n">
        <v>14121833</v>
      </c>
      <c r="C5" s="6" t="n">
        <v>14366316</v>
      </c>
    </row>
    <row r="6">
      <c r="A6" s="4" t="inlineStr">
        <is>
          <t>Common stock, shares outstanding (in shares)</t>
        </is>
      </c>
      <c r="B6" s="6" t="n">
        <v>14121833</v>
      </c>
      <c r="C6" s="6" t="n">
        <v>14366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net</t>
        </is>
      </c>
      <c r="B4" s="4" t="inlineStr">
        <is>
          <t xml:space="preserve">The components of the Company's net deferred tax assets at December 31 are as follows: 2023 2022 Deferred Tax Assets Net operating loss and tax credits $ 15,427,801 $ 16,164,754 Property and equipment and intangibles 71,990 264,653 Operating lease liabilities 1,307,178 1,121,800 Intangible assets 2,337,091 866,942 Capitalized research cost 2,208,093 1,481,455 Allowance for accounts receivable 147,919 145,803 Reserve for expired product 616,979 654,148 Inventory 185,189 217,025 Deferred charges 937,935 1,156,150 Cumulative compensation costs incurred on deductible equity awards 176,926 635,989 Total deferred tax assets 23,417,101 22,708,719 Deferred Tax Liabilities Operating lease right-of-use assets (1,547,773) (1,150,935) Intangible assets — — Net deferred tax assets, before valuation allowance 21,869,328 21,557,784 Less: deferred tax asset valuation allowance (21,869,328) (21,557,784) Net deferred tax assets $ — $ — </t>
        </is>
      </c>
    </row>
    <row r="5">
      <c r="A5" s="4" t="inlineStr">
        <is>
          <t>Schedule of federal and state net operating loss carryforwards</t>
        </is>
      </c>
      <c r="B5" s="4" t="inlineStr">
        <is>
          <t xml:space="preserve">The following table summarizes the amount and year of expiration of the Company's federal and state net operating loss carryforwards as of December 31, 2023: Years of expiration Federal State 2024 $ — $ 30,756,304 2025-2042 45,709,390 28,333,628 Indefinite Period 6,405,835 473,278 Total federal and state net operating loss carryforwards $ 52,115,225 $ 59,563,210 </t>
        </is>
      </c>
    </row>
    <row r="6">
      <c r="A6" s="4" t="inlineStr">
        <is>
          <t>Schedule of the components of income tax benefit (expense)</t>
        </is>
      </c>
      <c r="B6" s="4" t="inlineStr">
        <is>
          <t xml:space="preserve">Income tax expense includes the following components for the years ended December 31: 2023 2022 Current: Federal $ — $ — State and other 45,769 68,850 Total current income tax expense 45,769 68,850 Deferred: Federal — — State — — Total deferred income tax expense — — Total income tax expense $ 45,769 $ 68,850 </t>
        </is>
      </c>
    </row>
    <row r="7">
      <c r="A7" s="4" t="inlineStr">
        <is>
          <t>Schedule of effective tax rate reconciliation</t>
        </is>
      </c>
      <c r="B7" s="4" t="inlineStr">
        <is>
          <t>The Company’s effective income tax rate for 2023 and 2022 reconciles with the federal statutory tax rate as follows: 2023 2022 Federal tax expense at statutory rate $ 21.00 $ 21.00 State income tax expense (net of federal income tax benefit) (0.58) 2.11 Permanent differences associated with general business credits 0.80 — Change in valuation allowance (4.96) (21.76) Other permanent differences (6.51) (2.58) Expiring tax credits (3.32) — Deferred True-ups (7.16) — Net loss tax expense $ (0.73) $ (1.23)</t>
        </is>
      </c>
    </row>
    <row r="8">
      <c r="A8" s="4" t="inlineStr">
        <is>
          <t>Summary of tax credit carryforwards</t>
        </is>
      </c>
      <c r="B8" s="4" t="inlineStr">
        <is>
          <t xml:space="preserve">Years of expiration Federal 2024 $ 18,370 2025-2044 1,322,531 Total federal and state credit carryforwards $ 1,340,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Stock options activity was as follows: Number of option shares Weighted- average exercise price Weighted-average remaining contractual term Outstanding, December 31, 2021 170,600 3.33 Granted 178,950 2.68 Exercised — — Forfeited/canceled (29,900) 2.98 Outstanding, December 31, 2022 319,650 $ 3.00 6.15 Granted 192,750 2.06 Exercised — $ — Forfeited/canceled (25,150) $ 2.55 Outstanding, December 31, 2023 487,250 $ 2.65 5.59</t>
        </is>
      </c>
    </row>
    <row r="5">
      <c r="A5" s="4" t="inlineStr">
        <is>
          <t>Schedule of Share-Based Payment Award, Stock Options, Valuation Assumptions</t>
        </is>
      </c>
      <c r="B5" s="4" t="inlineStr">
        <is>
          <t xml:space="preserve">The assumptions used in the Black-Scholes valuation to determine the FV of stock options were as follows at December 31: 2023 2022 Expected term (in years) 5.71 5.88 Expected volatility 65.87 % 54.38 % Risk free interest rate 3.45 % 2.29 % Expected dividend yield — — </t>
        </is>
      </c>
    </row>
    <row r="6">
      <c r="A6" s="4" t="inlineStr">
        <is>
          <t>Share-Based Payment Arrangement, Restricted Stock and Restricted Stock Unit, Activity</t>
        </is>
      </c>
      <c r="B6" s="4" t="inlineStr">
        <is>
          <t xml:space="preserve">Restricted stock activity was as follows: Number of shares Weighted-average grant-date fair value Nonvested, December 31, 2021 568,181 5.17 Granted 65,225 2.59 Vested/released (171,655) 6.42 Forfeited/canceled (66,000) 4.67 Nonvested, December 31, 2022 395,751 $ 4.29 Granted 34,250 1.93 Vested/released (157,360) 5.73 Forfeited/canceled (12,075) 3.63 Nonvested, December 31, 2023 260,566 $ 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 expense and sublease income</t>
        </is>
      </c>
      <c r="B4" s="4" t="inlineStr">
        <is>
          <t xml:space="preserve">Rent expense is recognized over the expected term of the lease on a straight-line basis as a component of general and administrative expense. Rent expense and sublease income as follows for the years ended December 31: 2023 2022 Rent expense $ 1,304,865 $ 1,159,695 Sublease income $ 544,138 $ 529,411 </t>
        </is>
      </c>
    </row>
    <row r="5">
      <c r="A5" s="4" t="inlineStr">
        <is>
          <t>Schedule of balance sheet classification</t>
        </is>
      </c>
      <c r="B5" s="4" t="inlineStr">
        <is>
          <t xml:space="preserve">At December 31, 2023 and 2022, the Company recorded the following on the Consolidated Balance Sheet: Right-of-Use Assets December 31, 2023 December 31, 2022 Operating lease right-of-use assets $ 6,674,394 $ 5,218,403 Lease Liabilities December 31, 2023 December 31, 2022 Operating lease current liabilities $ 348,092 $ 172,910 Operating lease non-current liabilities 5,296,247 4,586,301 Total $ 5,644,339 $ 4,759,211 </t>
        </is>
      </c>
    </row>
    <row r="6">
      <c r="A6" s="4" t="inlineStr">
        <is>
          <t>Schedule of operating lease liability maturities</t>
        </is>
      </c>
      <c r="B6" s="4" t="inlineStr">
        <is>
          <t xml:space="preserve">Maturity of Leases Liabilities at December 31, 2023 Operating Leases 2024 $ 863,320 2025 836,100 2026 909,911 2027 934,180 2028 740,791 After 2028 4,847,400 Total minimum lease payments 9,131,702 Less: Interest (3,487,363) Present value of lease liabilities $ 5,644,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rket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s concentration from major customers</t>
        </is>
      </c>
      <c r="B4" s="4" t="inlineStr">
        <is>
          <t>Total revenues by customer for each customer representing 10% or more of consolidated revenues are summarized below for the years ended December 31: 2023 2022 Customer 1 29% 22% Customer 2 26% 29% Customer 3 24%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the unaudited operating results for each fiscal quarter of 2023 and 2022: First Quarter Second Quarter Third Quarter Fourth Quarter Total 2023: Net revenues $ 9,224,638 $ 10,888,877 $ 10,085,926 $ 9,353,066 $ 39,552,507 Operating income (loss) (1,531,678) 22,859 (1,866,603) (6,179,239) (9,554,661) Net income (loss) 172,286 862,154 (1,063,219) (6,301,987) (6,330,766) Net income (loss) attributable to common shareholders 192,184 872,200 (1,049,298) (6,294,406) (6,279,320) Earnings (loss) per share attributable to common shareholders (1) Basic $ 0.01 $ 0.06 $ (0.07) $ (0.44) $ (0.44) Diluted $ 0.01 $ 0.06 $ (0.07) $ (0.44) $ (0.44) 2022: Net revenues $ 11,175,045 $ 10,299,152 $ 11,413,072 $ 9,123,680 $ 42,010,949 Operating loss (1,291,999) (1,846,538) (288,588) (2,277,804) (5,704,929) Net loss (1,402,433) (1,364,666) (423,226) (2,459,714) (5,650,039) Net loss attributable to common shareholders (1,385,253) (1,335,620) (408,639) (2,440,729) (5,570,241) Loss per share attributable to common shareholders (1) Continuing operations - basic $ (0.09) $ (0.09) $ (0.03) $ (0.17) $ (0.38) Continuing operations - diluted $ (0.09) $ (0.09) $ (0.03) $ (0.17) $ (0.38) (1) Due to the nature of interim earnings per share calculations, the sum of the quarterly earnings (loss) per share amounts may not equal the reported earnings (loss) per share for the full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Organization (Narrative) (Details) - USD ($)</t>
        </is>
      </c>
      <c r="B1" s="2" t="inlineStr">
        <is>
          <t>12 Months Ended</t>
        </is>
      </c>
    </row>
    <row r="2">
      <c r="B2" s="2" t="inlineStr">
        <is>
          <t>Dec. 31, 2023</t>
        </is>
      </c>
      <c r="C2" s="2" t="inlineStr">
        <is>
          <t>Dec. 31, 2022</t>
        </is>
      </c>
      <c r="D2" s="2" t="inlineStr">
        <is>
          <t>Dec. 31, 2019</t>
        </is>
      </c>
      <c r="E2" s="2" t="inlineStr">
        <is>
          <t>Apr. 30, 2019</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loss at subsidiary attributable to noncontrolling interests</t>
        </is>
      </c>
      <c r="B4" s="5" t="n">
        <v>51446</v>
      </c>
      <c r="C4" s="5" t="n">
        <v>79798</v>
      </c>
      <c r="D4" s="4" t="inlineStr">
        <is>
          <t xml:space="preserve"> </t>
        </is>
      </c>
      <c r="E4" s="4" t="inlineStr">
        <is>
          <t xml:space="preserve"> </t>
        </is>
      </c>
    </row>
    <row r="5">
      <c r="A5" s="4" t="inlineStr">
        <is>
          <t>Charitable contribution of shares (in shares)</t>
        </is>
      </c>
      <c r="B5" s="4" t="inlineStr">
        <is>
          <t xml:space="preserve"> </t>
        </is>
      </c>
      <c r="C5" s="4" t="inlineStr">
        <is>
          <t xml:space="preserve"> </t>
        </is>
      </c>
      <c r="D5" s="6" t="n">
        <v>50000</v>
      </c>
      <c r="E5" s="4" t="inlineStr">
        <is>
          <t xml:space="preserve"> </t>
        </is>
      </c>
    </row>
    <row r="6">
      <c r="A6" s="4" t="inlineStr">
        <is>
          <t>Cash contributions</t>
        </is>
      </c>
      <c r="B6" s="5" t="n">
        <v>40000</v>
      </c>
      <c r="C6" s="5" t="n">
        <v>25000</v>
      </c>
      <c r="D6" s="4" t="inlineStr">
        <is>
          <t xml:space="preserve"> </t>
        </is>
      </c>
      <c r="E6" s="4" t="inlineStr">
        <is>
          <t xml:space="preserve"> </t>
        </is>
      </c>
    </row>
    <row r="7">
      <c r="A7" s="4" t="inlineStr">
        <is>
          <t>Cumberland Emerging Technologies, Inc (CET)</t>
        </is>
      </c>
      <c r="B7" s="4" t="inlineStr">
        <is>
          <t xml:space="preserve"> </t>
        </is>
      </c>
      <c r="C7" s="4" t="inlineStr">
        <is>
          <t xml:space="preserve"> </t>
        </is>
      </c>
      <c r="D7" s="4" t="inlineStr">
        <is>
          <t xml:space="preserve"> </t>
        </is>
      </c>
      <c r="E7" s="4" t="inlineStr">
        <is>
          <t xml:space="preserve"> </t>
        </is>
      </c>
    </row>
    <row r="8">
      <c r="A8" s="3" t="inlineStr">
        <is>
          <t>Noncontrolling Interest [Abstract]</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parent</t>
        </is>
      </c>
      <c r="B9" s="8" t="n">
        <v>0.85</v>
      </c>
      <c r="C9" s="4" t="inlineStr">
        <is>
          <t xml:space="preserve"> </t>
        </is>
      </c>
      <c r="D9" s="4" t="inlineStr">
        <is>
          <t xml:space="preserve"> </t>
        </is>
      </c>
      <c r="E9" s="4" t="inlineStr">
        <is>
          <t xml:space="preserve"> </t>
        </is>
      </c>
    </row>
    <row r="10">
      <c r="A10" s="4" t="inlineStr">
        <is>
          <t>HongKong WinHealth Pharma Group Co. Limited</t>
        </is>
      </c>
      <c r="B10" s="4" t="inlineStr">
        <is>
          <t xml:space="preserve"> </t>
        </is>
      </c>
      <c r="C10" s="4" t="inlineStr">
        <is>
          <t xml:space="preserve"> </t>
        </is>
      </c>
      <c r="D10" s="4" t="inlineStr">
        <is>
          <t xml:space="preserve"> </t>
        </is>
      </c>
      <c r="E10" s="4" t="inlineStr">
        <is>
          <t xml:space="preserve"> </t>
        </is>
      </c>
    </row>
    <row r="11">
      <c r="A11" s="3" t="inlineStr">
        <is>
          <t>Noncontrolling Interest [Abstract]</t>
        </is>
      </c>
      <c r="B11" s="4" t="inlineStr">
        <is>
          <t xml:space="preserve"> </t>
        </is>
      </c>
      <c r="C11" s="4" t="inlineStr">
        <is>
          <t xml:space="preserve"> </t>
        </is>
      </c>
      <c r="D11" s="4" t="inlineStr">
        <is>
          <t xml:space="preserve"> </t>
        </is>
      </c>
      <c r="E11" s="4" t="inlineStr">
        <is>
          <t xml:space="preserve"> </t>
        </is>
      </c>
    </row>
    <row r="12">
      <c r="A12" s="4" t="inlineStr">
        <is>
          <t>Investment in CET</t>
        </is>
      </c>
      <c r="B12" s="4" t="inlineStr">
        <is>
          <t xml:space="preserve"> </t>
        </is>
      </c>
      <c r="C12" s="4" t="inlineStr">
        <is>
          <t xml:space="preserve"> </t>
        </is>
      </c>
      <c r="D12" s="4" t="inlineStr">
        <is>
          <t xml:space="preserve"> </t>
        </is>
      </c>
      <c r="E12" s="5" t="n">
        <v>1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Significant Accounting Policies (Narrative) (Details)</t>
        </is>
      </c>
      <c r="C1" s="2" t="inlineStr">
        <is>
          <t>1 Months Ended</t>
        </is>
      </c>
      <c r="D1" s="2" t="inlineStr">
        <is>
          <t>3 Months Ended</t>
        </is>
      </c>
      <c r="L1" s="2" t="inlineStr">
        <is>
          <t>12 Months Ended</t>
        </is>
      </c>
    </row>
    <row r="2">
      <c r="B2" s="2" t="inlineStr">
        <is>
          <t>Dec. 27, 2021 USD ($)</t>
        </is>
      </c>
      <c r="C2" s="2" t="inlineStr">
        <is>
          <t>Jan. 31, 2018 USD ($)</t>
        </is>
      </c>
      <c r="D2" s="2" t="inlineStr">
        <is>
          <t>Dec. 31, 2023 USD ($)</t>
        </is>
      </c>
      <c r="E2" s="2" t="inlineStr">
        <is>
          <t>Sep. 30, 2023 USD ($)</t>
        </is>
      </c>
      <c r="F2" s="2" t="inlineStr">
        <is>
          <t>Jun. 30, 2023 USD ($)</t>
        </is>
      </c>
      <c r="G2" s="2" t="inlineStr">
        <is>
          <t>Mar. 31, 2023 USD ($)</t>
        </is>
      </c>
      <c r="H2" s="2" t="inlineStr">
        <is>
          <t>Dec. 31, 2022 USD ($)</t>
        </is>
      </c>
      <c r="I2" s="2" t="inlineStr">
        <is>
          <t>Sep. 30, 2022 USD ($)</t>
        </is>
      </c>
      <c r="J2" s="2" t="inlineStr">
        <is>
          <t>Jun. 30, 2022 USD ($)</t>
        </is>
      </c>
      <c r="K2" s="2" t="inlineStr">
        <is>
          <t>Mar. 31, 2022 USD ($)</t>
        </is>
      </c>
      <c r="L2" s="2" t="inlineStr">
        <is>
          <t>Dec. 31, 2023 USD ($) segment</t>
        </is>
      </c>
      <c r="M2" s="2" t="inlineStr">
        <is>
          <t>Dec. 31, 2022 USD ($)</t>
        </is>
      </c>
      <c r="N2" s="2" t="inlineStr">
        <is>
          <t>Aug.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row>
    <row r="5">
      <c r="A5" s="4" t="inlineStr">
        <is>
          <t>Revenues</t>
        </is>
      </c>
      <c r="B5" s="4" t="inlineStr">
        <is>
          <t xml:space="preserve"> </t>
        </is>
      </c>
      <c r="C5" s="4" t="inlineStr">
        <is>
          <t xml:space="preserve"> </t>
        </is>
      </c>
      <c r="D5" s="5" t="n">
        <v>9353066</v>
      </c>
      <c r="E5" s="5" t="n">
        <v>10085926</v>
      </c>
      <c r="F5" s="5" t="n">
        <v>10888877</v>
      </c>
      <c r="G5" s="5" t="n">
        <v>9224638</v>
      </c>
      <c r="H5" s="5" t="n">
        <v>9123680</v>
      </c>
      <c r="I5" s="5" t="n">
        <v>11413072</v>
      </c>
      <c r="J5" s="5" t="n">
        <v>10299152</v>
      </c>
      <c r="K5" s="5" t="n">
        <v>11175045</v>
      </c>
      <c r="L5" s="5" t="n">
        <v>39552507</v>
      </c>
      <c r="M5" s="5" t="n">
        <v>42010949</v>
      </c>
      <c r="N5" s="4" t="inlineStr">
        <is>
          <t xml:space="preserve"> </t>
        </is>
      </c>
    </row>
    <row r="6">
      <c r="A6" s="4" t="inlineStr">
        <is>
          <t>Shelf Registration, sale of corporate securities (up to)</t>
        </is>
      </c>
      <c r="B6" s="5" t="n">
        <v>19000000</v>
      </c>
      <c r="C6" s="5"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mpairment loss on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43842</v>
      </c>
      <c r="M7" s="6" t="n">
        <v>0</v>
      </c>
      <c r="N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4" t="inlineStr">
        <is>
          <t xml:space="preserve"> </t>
        </is>
      </c>
    </row>
    <row r="9">
      <c r="A9" s="4"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9107168</v>
      </c>
      <c r="M9" s="6" t="n">
        <v>47715878</v>
      </c>
      <c r="N9" s="4" t="inlineStr">
        <is>
          <t xml:space="preserve"> </t>
        </is>
      </c>
    </row>
    <row r="10">
      <c r="A10" s="4" t="inlineStr">
        <is>
          <t>Product Sales Related Allowances - Chargebacks, Cash Discounts and Damaged Go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egment Reporting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receivable, allowances, current</t>
        </is>
      </c>
      <c r="B12" s="4" t="inlineStr">
        <is>
          <t xml:space="preserve"> </t>
        </is>
      </c>
      <c r="C12" s="4" t="inlineStr">
        <is>
          <t xml:space="preserve"> </t>
        </is>
      </c>
      <c r="D12" s="5" t="n">
        <v>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00000</v>
      </c>
      <c r="M12" s="4" t="inlineStr">
        <is>
          <t xml:space="preserve"> </t>
        </is>
      </c>
      <c r="N12" s="4" t="inlineStr">
        <is>
          <t xml:space="preserve"> </t>
        </is>
      </c>
    </row>
    <row r="13">
      <c r="A13" s="4" t="inlineStr">
        <is>
          <t>N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egment Report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00000</v>
      </c>
      <c r="M15" s="6" t="n">
        <v>1500000</v>
      </c>
      <c r="N15" s="4" t="inlineStr">
        <is>
          <t xml:space="preserve"> </t>
        </is>
      </c>
    </row>
    <row r="16">
      <c r="A16" s="4" t="inlineStr">
        <is>
          <t>WinHealth Investment (Singapore)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egment Reporting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itial inves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00000</v>
      </c>
    </row>
    <row r="19">
      <c r="A19" s="4" t="inlineStr">
        <is>
          <t>Martin S. Brown Jr.'s Law Firm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 Report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v>
      </c>
      <c r="M21" s="5" t="n">
        <v>40000</v>
      </c>
      <c r="N21" s="4" t="inlineStr">
        <is>
          <t xml:space="preserve"> </t>
        </is>
      </c>
    </row>
  </sheetData>
  <mergeCells count="3">
    <mergeCell ref="A1:A2"/>
    <mergeCell ref="D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Distribution Cos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Distribution costs</t>
        </is>
      </c>
      <c r="B4" s="5" t="n">
        <v>881829</v>
      </c>
      <c r="C4" s="5" t="n">
        <v>8578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Advertising Cos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costs</t>
        </is>
      </c>
      <c r="B4" s="5" t="n">
        <v>2903741</v>
      </c>
      <c r="C4" s="5" t="n">
        <v>29270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Vibativ®, Sancuso® and RediTrex® Products - Narrative (Details) - USD ($)</t>
        </is>
      </c>
      <c r="E1" s="2" t="inlineStr">
        <is>
          <t>1 Months Ended</t>
        </is>
      </c>
      <c r="J1" s="2" t="inlineStr">
        <is>
          <t>12 Months Ended</t>
        </is>
      </c>
    </row>
    <row r="2">
      <c r="B2" s="2" t="inlineStr">
        <is>
          <t>Jul. 12, 2022</t>
        </is>
      </c>
      <c r="C2" s="2" t="inlineStr">
        <is>
          <t>Jan. 03, 2022</t>
        </is>
      </c>
      <c r="D2" s="2" t="inlineStr">
        <is>
          <t>Nov. 27, 2019</t>
        </is>
      </c>
      <c r="E2" s="2" t="inlineStr">
        <is>
          <t>Oct. 31, 2023</t>
        </is>
      </c>
      <c r="F2" s="2" t="inlineStr">
        <is>
          <t>Jan. 31, 2023</t>
        </is>
      </c>
      <c r="G2" s="2" t="inlineStr">
        <is>
          <t>Apr. 30, 2019</t>
        </is>
      </c>
      <c r="H2" s="2" t="inlineStr">
        <is>
          <t>Nov. 30, 2018</t>
        </is>
      </c>
      <c r="I2" s="2" t="inlineStr">
        <is>
          <t>Nov. 30, 2016</t>
        </is>
      </c>
      <c r="J2" s="2" t="inlineStr">
        <is>
          <t>Dec. 31, 2023</t>
        </is>
      </c>
      <c r="K2" s="2" t="inlineStr">
        <is>
          <t>Dec. 31, 2022</t>
        </is>
      </c>
      <c r="L2" s="2" t="inlineStr">
        <is>
          <t>Dec. 31, 2020</t>
        </is>
      </c>
      <c r="M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to acquire business upon clo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13500000</v>
      </c>
      <c r="L4" s="4" t="inlineStr">
        <is>
          <t xml:space="preserve"> </t>
        </is>
      </c>
      <c r="M4" s="4" t="inlineStr">
        <is>
          <t xml:space="preserve"> </t>
        </is>
      </c>
    </row>
    <row r="5">
      <c r="A5" s="4" t="inlineStr">
        <is>
          <t>Non-current portion of accrued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84672</v>
      </c>
      <c r="K5" s="6" t="n">
        <v>4931513</v>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14000</v>
      </c>
      <c r="K6" s="5" t="n">
        <v>914000</v>
      </c>
      <c r="L6" s="4" t="inlineStr">
        <is>
          <t xml:space="preserve"> </t>
        </is>
      </c>
      <c r="M6" s="4" t="inlineStr">
        <is>
          <t xml:space="preserve"> </t>
        </is>
      </c>
    </row>
    <row r="7">
      <c r="A7" s="4" t="inlineStr">
        <is>
          <t>Nordic Group B.V.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lestone payment</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lestone payment credit due</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rdic Group B.V. | Collaborative Arrangement, Transaction with Party to Collaborative Arrangement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cancelled and refunded</t>
        </is>
      </c>
      <c r="B13" s="6" t="n">
        <v>1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rdic Group B.V. | Methotrexate | Collaborative Arrangement, Transaction with Party to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posi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c r="K16" s="4" t="inlineStr">
        <is>
          <t xml:space="preserve"> </t>
        </is>
      </c>
      <c r="L16" s="4" t="inlineStr">
        <is>
          <t xml:space="preserve"> </t>
        </is>
      </c>
      <c r="M16" s="4" t="inlineStr">
        <is>
          <t xml:space="preserve"> </t>
        </is>
      </c>
    </row>
    <row r="17">
      <c r="A17" s="4" t="inlineStr">
        <is>
          <t>Share considera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0000</v>
      </c>
      <c r="J17" s="4" t="inlineStr">
        <is>
          <t xml:space="preserve"> </t>
        </is>
      </c>
      <c r="K17" s="4" t="inlineStr">
        <is>
          <t xml:space="preserve"> </t>
        </is>
      </c>
      <c r="L17" s="4" t="inlineStr">
        <is>
          <t xml:space="preserve"> </t>
        </is>
      </c>
      <c r="M17" s="4" t="inlineStr">
        <is>
          <t xml:space="preserve"> </t>
        </is>
      </c>
    </row>
    <row r="18">
      <c r="A18" s="4" t="inlineStr">
        <is>
          <t>Share consideration vested, value</t>
        </is>
      </c>
      <c r="B18" s="4" t="inlineStr">
        <is>
          <t xml:space="preserve"> </t>
        </is>
      </c>
      <c r="C18" s="4" t="inlineStr">
        <is>
          <t xml:space="preserve"> </t>
        </is>
      </c>
      <c r="D18" s="5" t="n">
        <v>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v>
      </c>
      <c r="M19" s="5" t="n">
        <v>1000000</v>
      </c>
    </row>
    <row r="20">
      <c r="A20" s="4" t="inlineStr">
        <is>
          <t>Nordic Group B.V. | Methotrexate | Collaborative Arrangement, Transaction with Party to Collaborative Arrangement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consider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0000</v>
      </c>
      <c r="J22" s="4" t="inlineStr">
        <is>
          <t xml:space="preserve"> </t>
        </is>
      </c>
      <c r="K22" s="4" t="inlineStr">
        <is>
          <t xml:space="preserve"> </t>
        </is>
      </c>
      <c r="L22" s="4" t="inlineStr">
        <is>
          <t xml:space="preserve"> </t>
        </is>
      </c>
      <c r="M22" s="4" t="inlineStr">
        <is>
          <t xml:space="preserve"> </t>
        </is>
      </c>
    </row>
    <row r="23">
      <c r="A23" s="4" t="inlineStr">
        <is>
          <t>Product Assets And Global Rights - Vibati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to acquire business upon clos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iered royalty payments,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urrent portion of accrued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00000</v>
      </c>
      <c r="K28" s="4" t="inlineStr">
        <is>
          <t xml:space="preserve"> </t>
        </is>
      </c>
      <c r="L28" s="4" t="inlineStr">
        <is>
          <t xml:space="preserve"> </t>
        </is>
      </c>
      <c r="M28" s="4" t="inlineStr">
        <is>
          <t xml:space="preserve"> </t>
        </is>
      </c>
    </row>
    <row r="29">
      <c r="A29" s="4" t="inlineStr">
        <is>
          <t>Non-current portion of accrued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00000</v>
      </c>
      <c r="K29" s="4" t="inlineStr">
        <is>
          <t xml:space="preserve"> </t>
        </is>
      </c>
      <c r="L29" s="4" t="inlineStr">
        <is>
          <t xml:space="preserve"> </t>
        </is>
      </c>
      <c r="M29" s="4" t="inlineStr">
        <is>
          <t xml:space="preserve"> </t>
        </is>
      </c>
    </row>
    <row r="30">
      <c r="A30" s="4" t="inlineStr">
        <is>
          <t>Product Assets And Global Rights - Vibativ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iered royalty paymen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S. Product Asset Rights - Sancus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to acquire business upon closing</t>
        </is>
      </c>
      <c r="B35" s="4" t="inlineStr">
        <is>
          <t xml:space="preserve"> </t>
        </is>
      </c>
      <c r="C35" s="5" t="n">
        <v>13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lestone payment</t>
        </is>
      </c>
      <c r="B36" s="4" t="inlineStr">
        <is>
          <t xml:space="preserve"> </t>
        </is>
      </c>
      <c r="C36" s="4" t="inlineStr">
        <is>
          <t xml:space="preserve"> </t>
        </is>
      </c>
      <c r="D36" s="4" t="inlineStr">
        <is>
          <t xml:space="preserve"> </t>
        </is>
      </c>
      <c r="E36" s="5" t="n">
        <v>500000</v>
      </c>
      <c r="F36" s="5"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iered royalty payments, threshold</t>
        </is>
      </c>
      <c r="B37" s="4" t="inlineStr">
        <is>
          <t xml:space="preserve"> </t>
        </is>
      </c>
      <c r="C37" s="6" t="n">
        <v>3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rrent portion of accrued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00000</v>
      </c>
      <c r="K38" s="4" t="inlineStr">
        <is>
          <t xml:space="preserve"> </t>
        </is>
      </c>
      <c r="L38" s="4" t="inlineStr">
        <is>
          <t xml:space="preserve"> </t>
        </is>
      </c>
      <c r="M38" s="4" t="inlineStr">
        <is>
          <t xml:space="preserve"> </t>
        </is>
      </c>
    </row>
    <row r="39">
      <c r="A39" s="4" t="inlineStr">
        <is>
          <t>Non-current portion of accrued 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v>
      </c>
      <c r="K39" s="4" t="inlineStr">
        <is>
          <t xml:space="preserve"> </t>
        </is>
      </c>
      <c r="L39" s="4" t="inlineStr">
        <is>
          <t xml:space="preserve"> </t>
        </is>
      </c>
      <c r="M39" s="4" t="inlineStr">
        <is>
          <t xml:space="preserve"> </t>
        </is>
      </c>
    </row>
    <row r="40">
      <c r="A40" s="4" t="inlineStr">
        <is>
          <t>Milestone payment remain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0</v>
      </c>
      <c r="K40" s="4" t="inlineStr">
        <is>
          <t xml:space="preserve"> </t>
        </is>
      </c>
      <c r="L40" s="4" t="inlineStr">
        <is>
          <t xml:space="preserve"> </t>
        </is>
      </c>
      <c r="M40" s="4" t="inlineStr">
        <is>
          <t xml:space="preserve"> </t>
        </is>
      </c>
    </row>
    <row r="41">
      <c r="A41" s="4" t="inlineStr">
        <is>
          <t>Contingent liability</t>
        </is>
      </c>
      <c r="B41" s="4" t="inlineStr">
        <is>
          <t xml:space="preserve"> </t>
        </is>
      </c>
      <c r="C41" s="6" t="n">
        <v>3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paid expense and other assets</t>
        </is>
      </c>
      <c r="B42" s="4" t="inlineStr">
        <is>
          <t xml:space="preserve"> </t>
        </is>
      </c>
      <c r="C42" s="6" t="n">
        <v>1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ntory</t>
        </is>
      </c>
      <c r="B43" s="4" t="inlineStr">
        <is>
          <t xml:space="preserve"> </t>
        </is>
      </c>
      <c r="C43" s="6" t="n">
        <v>2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6" t="n">
        <v>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 other than goodwill</t>
        </is>
      </c>
      <c r="B45" s="4" t="inlineStr">
        <is>
          <t xml:space="preserve"> </t>
        </is>
      </c>
      <c r="C45" s="6" t="n">
        <v>14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ilestone payable</t>
        </is>
      </c>
      <c r="B46" s="4" t="inlineStr">
        <is>
          <t xml:space="preserve"> </t>
        </is>
      </c>
      <c r="C46" s="5" t="n">
        <v>1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 Product Asset Rights - Sancuso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iered royalty payments (percentage)</t>
        </is>
      </c>
      <c r="B49" s="4" t="inlineStr">
        <is>
          <t xml:space="preserve"> </t>
        </is>
      </c>
      <c r="C49" s="8" t="n">
        <v>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E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Net revenues</t>
        </is>
      </c>
      <c r="B3" s="5" t="n">
        <v>39552507</v>
      </c>
      <c r="C3" s="5" t="n">
        <v>42010949</v>
      </c>
    </row>
    <row r="4">
      <c r="A4" s="3" t="inlineStr">
        <is>
          <t>Costs and expenses:</t>
        </is>
      </c>
      <c r="B4" s="4" t="inlineStr">
        <is>
          <t xml:space="preserve"> </t>
        </is>
      </c>
      <c r="C4" s="4" t="inlineStr">
        <is>
          <t xml:space="preserve"> </t>
        </is>
      </c>
    </row>
    <row r="5">
      <c r="A5" s="4" t="inlineStr">
        <is>
          <t>Cost of products sold</t>
        </is>
      </c>
      <c r="B5" s="6" t="n">
        <v>6066611</v>
      </c>
      <c r="C5" s="6" t="n">
        <v>9118521</v>
      </c>
    </row>
    <row r="6">
      <c r="A6" s="4" t="inlineStr">
        <is>
          <t>Selling and marketing</t>
        </is>
      </c>
      <c r="B6" s="6" t="n">
        <v>18451765</v>
      </c>
      <c r="C6" s="6" t="n">
        <v>16660945</v>
      </c>
    </row>
    <row r="7">
      <c r="A7" s="4" t="inlineStr">
        <is>
          <t>Research and development</t>
        </is>
      </c>
      <c r="B7" s="6" t="n">
        <v>5834229</v>
      </c>
      <c r="C7" s="6" t="n">
        <v>6688924</v>
      </c>
    </row>
    <row r="8">
      <c r="A8" s="4" t="inlineStr">
        <is>
          <t>General and administrative</t>
        </is>
      </c>
      <c r="B8" s="6" t="n">
        <v>10651915</v>
      </c>
      <c r="C8" s="6" t="n">
        <v>10180120</v>
      </c>
    </row>
    <row r="9">
      <c r="A9" s="4" t="inlineStr">
        <is>
          <t>Amortization and impairment</t>
        </is>
      </c>
      <c r="B9" s="6" t="n">
        <v>8102648</v>
      </c>
      <c r="C9" s="6" t="n">
        <v>5067368</v>
      </c>
    </row>
    <row r="10">
      <c r="A10" s="4" t="inlineStr">
        <is>
          <t>Total costs and expenses</t>
        </is>
      </c>
      <c r="B10" s="6" t="n">
        <v>49107168</v>
      </c>
      <c r="C10" s="6" t="n">
        <v>47715878</v>
      </c>
    </row>
    <row r="11">
      <c r="A11" s="4" t="inlineStr">
        <is>
          <t>Operating loss</t>
        </is>
      </c>
      <c r="B11" s="6" t="n">
        <v>-9554661</v>
      </c>
      <c r="C11" s="6" t="n">
        <v>-5704929</v>
      </c>
    </row>
    <row r="12">
      <c r="A12" s="4" t="inlineStr">
        <is>
          <t>Interest income</t>
        </is>
      </c>
      <c r="B12" s="6" t="n">
        <v>286854</v>
      </c>
      <c r="C12" s="6" t="n">
        <v>98405</v>
      </c>
    </row>
    <row r="13">
      <c r="A13" s="4" t="inlineStr">
        <is>
          <t>Other income</t>
        </is>
      </c>
      <c r="B13" s="6" t="n">
        <v>2828871</v>
      </c>
      <c r="C13" s="6" t="n">
        <v>0</v>
      </c>
    </row>
    <row r="14">
      <c r="A14" s="4" t="inlineStr">
        <is>
          <t>Other income - settlement</t>
        </is>
      </c>
      <c r="B14" s="6" t="n">
        <v>475000</v>
      </c>
      <c r="C14" s="6" t="n">
        <v>0</v>
      </c>
    </row>
    <row r="15">
      <c r="A15" s="4" t="inlineStr">
        <is>
          <t>Other income - gain on insurance proceeds</t>
        </is>
      </c>
      <c r="B15" s="6" t="n">
        <v>346800</v>
      </c>
      <c r="C15" s="6" t="n">
        <v>611330</v>
      </c>
    </row>
    <row r="16">
      <c r="A16" s="4" t="inlineStr">
        <is>
          <t>Interest expense</t>
        </is>
      </c>
      <c r="B16" s="6" t="n">
        <v>-667861</v>
      </c>
      <c r="C16" s="6" t="n">
        <v>-585995</v>
      </c>
    </row>
    <row r="17">
      <c r="A17" s="4" t="inlineStr">
        <is>
          <t>Loss before income taxes</t>
        </is>
      </c>
      <c r="B17" s="6" t="n">
        <v>-6284997</v>
      </c>
      <c r="C17" s="6" t="n">
        <v>-5581189</v>
      </c>
    </row>
    <row r="18">
      <c r="A18" s="4" t="inlineStr">
        <is>
          <t>Income tax expense</t>
        </is>
      </c>
      <c r="B18" s="6" t="n">
        <v>-45769</v>
      </c>
      <c r="C18" s="6" t="n">
        <v>-68850</v>
      </c>
    </row>
    <row r="19">
      <c r="A19" s="4" t="inlineStr">
        <is>
          <t>Net loss</t>
        </is>
      </c>
      <c r="B19" s="6" t="n">
        <v>-6330766</v>
      </c>
      <c r="C19" s="6" t="n">
        <v>-5650039</v>
      </c>
    </row>
    <row r="20">
      <c r="A20" s="4" t="inlineStr">
        <is>
          <t>Net loss at subsidiary attributable to noncontrolling interests</t>
        </is>
      </c>
      <c r="B20" s="6" t="n">
        <v>51446</v>
      </c>
      <c r="C20" s="6" t="n">
        <v>79798</v>
      </c>
    </row>
    <row r="21">
      <c r="A21" s="4" t="inlineStr">
        <is>
          <t>Net loss attributable to common shareholders</t>
        </is>
      </c>
      <c r="B21" s="5" t="n">
        <v>-6279320</v>
      </c>
      <c r="C21" s="5" t="n">
        <v>-5570241</v>
      </c>
    </row>
    <row r="22">
      <c r="A22" s="3" t="inlineStr">
        <is>
          <t>Loss per share attributable to common shareholders:</t>
        </is>
      </c>
      <c r="B22" s="4" t="inlineStr">
        <is>
          <t xml:space="preserve"> </t>
        </is>
      </c>
      <c r="C22" s="4" t="inlineStr">
        <is>
          <t xml:space="preserve"> </t>
        </is>
      </c>
    </row>
    <row r="23">
      <c r="A23" s="4" t="inlineStr">
        <is>
          <t>Basic (in USD per share)</t>
        </is>
      </c>
      <c r="B23" s="7" t="n">
        <v>-0.44</v>
      </c>
      <c r="C23" s="7" t="n">
        <v>-0.38</v>
      </c>
    </row>
    <row r="24">
      <c r="A24" s="4" t="inlineStr">
        <is>
          <t>Diluted (in USD per share)</t>
        </is>
      </c>
      <c r="B24" s="7" t="n">
        <v>-0.44</v>
      </c>
      <c r="C24" s="7" t="n">
        <v>-0.38</v>
      </c>
    </row>
    <row r="25">
      <c r="A25" s="3" t="inlineStr">
        <is>
          <t>Weighted-average shares outstanding</t>
        </is>
      </c>
      <c r="B25" s="4" t="inlineStr">
        <is>
          <t xml:space="preserve"> </t>
        </is>
      </c>
      <c r="C25" s="4" t="inlineStr">
        <is>
          <t xml:space="preserve"> </t>
        </is>
      </c>
    </row>
    <row r="26">
      <c r="A26" s="4" t="inlineStr">
        <is>
          <t>Basic (in shares)</t>
        </is>
      </c>
      <c r="B26" s="6" t="n">
        <v>14298774</v>
      </c>
      <c r="C26" s="6" t="n">
        <v>14563592</v>
      </c>
    </row>
    <row r="27">
      <c r="A27" s="4" t="inlineStr">
        <is>
          <t>Diluted (in shares)</t>
        </is>
      </c>
      <c r="B27" s="6" t="n">
        <v>14298774</v>
      </c>
      <c r="C27" s="6" t="n">
        <v>14563592</v>
      </c>
    </row>
    <row r="28">
      <c r="A28" s="4" t="inlineStr">
        <is>
          <t>Product</t>
        </is>
      </c>
      <c r="B28" s="4" t="inlineStr">
        <is>
          <t xml:space="preserve"> </t>
        </is>
      </c>
      <c r="C28" s="4" t="inlineStr">
        <is>
          <t xml:space="preserve"> </t>
        </is>
      </c>
    </row>
    <row r="29">
      <c r="A29" s="4" t="inlineStr">
        <is>
          <t>Net revenues</t>
        </is>
      </c>
      <c r="B29" s="5" t="n">
        <v>37513492</v>
      </c>
      <c r="C29" s="5" t="n">
        <v>40681182</v>
      </c>
    </row>
    <row r="30">
      <c r="A30" s="4" t="inlineStr">
        <is>
          <t>Other</t>
        </is>
      </c>
      <c r="B30" s="4" t="inlineStr">
        <is>
          <t xml:space="preserve"> </t>
        </is>
      </c>
      <c r="C30" s="4" t="inlineStr">
        <is>
          <t xml:space="preserve"> </t>
        </is>
      </c>
    </row>
    <row r="31">
      <c r="A31" s="4" t="inlineStr">
        <is>
          <t>Net revenues</t>
        </is>
      </c>
      <c r="B31" s="5" t="n">
        <v>2039015</v>
      </c>
      <c r="C31" s="5" t="n">
        <v>13297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bativ®, Sancuso® and RediTrex® Products - Changes In Fair Value Of Contingent Consideration Liability (Details) - USD ($)</t>
        </is>
      </c>
      <c r="B1" s="2" t="inlineStr">
        <is>
          <t>12 Months Ended</t>
        </is>
      </c>
    </row>
    <row r="2">
      <c r="B2" s="2" t="inlineStr">
        <is>
          <t>Dec. 31, 2023</t>
        </is>
      </c>
      <c r="C2" s="2" t="inlineStr">
        <is>
          <t>Dec. 31, 2022</t>
        </is>
      </c>
      <c r="D2" s="2" t="inlineStr">
        <is>
          <t>Dec. 31, 2022</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Change in fair value</t>
        </is>
      </c>
      <c r="B4" s="5" t="n">
        <v>-1253840</v>
      </c>
      <c r="C4" s="5" t="n">
        <v>-2088296</v>
      </c>
      <c r="D4" s="4" t="inlineStr">
        <is>
          <t xml:space="preserve"> </t>
        </is>
      </c>
    </row>
    <row r="5">
      <c r="A5" s="4" t="inlineStr">
        <is>
          <t>Product Assets And Global Rights - Vibativ</t>
        </is>
      </c>
      <c r="B5" s="4" t="inlineStr">
        <is>
          <t xml:space="preserve"> </t>
        </is>
      </c>
      <c r="C5" s="4" t="inlineStr">
        <is>
          <t xml:space="preserve"> </t>
        </is>
      </c>
      <c r="D5" s="4" t="inlineStr">
        <is>
          <t xml:space="preserve"> </t>
        </is>
      </c>
    </row>
    <row r="6">
      <c r="A6" s="3" t="inlineStr">
        <is>
          <t>Business Combination, Contingent Consideration, Liability [Roll Forward]</t>
        </is>
      </c>
      <c r="B6" s="4" t="inlineStr">
        <is>
          <t xml:space="preserve"> </t>
        </is>
      </c>
      <c r="C6" s="4" t="inlineStr">
        <is>
          <t xml:space="preserve"> </t>
        </is>
      </c>
      <c r="D6" s="4" t="inlineStr">
        <is>
          <t xml:space="preserve"> </t>
        </is>
      </c>
    </row>
    <row r="7">
      <c r="A7" s="4" t="inlineStr">
        <is>
          <t>Beginning balance</t>
        </is>
      </c>
      <c r="B7" s="6" t="n">
        <v>4154823</v>
      </c>
      <c r="C7" s="6" t="n">
        <v>6515627</v>
      </c>
      <c r="D7" s="4" t="inlineStr">
        <is>
          <t xml:space="preserve"> </t>
        </is>
      </c>
    </row>
    <row r="8">
      <c r="A8" s="4" t="inlineStr">
        <is>
          <t>Cash payment of royalty during the period</t>
        </is>
      </c>
      <c r="B8" s="6" t="n">
        <v>-1018451</v>
      </c>
      <c r="C8" s="6" t="n">
        <v>-1133113</v>
      </c>
      <c r="D8" s="4" t="inlineStr">
        <is>
          <t xml:space="preserve"> </t>
        </is>
      </c>
    </row>
    <row r="9">
      <c r="A9" s="4" t="inlineStr">
        <is>
          <t>Change in fair value</t>
        </is>
      </c>
      <c r="B9" s="6" t="n">
        <v>-270485</v>
      </c>
      <c r="C9" s="6" t="n">
        <v>-2104690</v>
      </c>
      <c r="D9" s="4" t="inlineStr">
        <is>
          <t xml:space="preserve"> </t>
        </is>
      </c>
    </row>
    <row r="10">
      <c r="A10" s="4" t="inlineStr">
        <is>
          <t>Contingent consideration earned and accrued</t>
        </is>
      </c>
      <c r="B10" s="6" t="n">
        <v>1167486</v>
      </c>
      <c r="C10" s="6" t="n">
        <v>876999</v>
      </c>
      <c r="D10" s="4" t="inlineStr">
        <is>
          <t xml:space="preserve"> </t>
        </is>
      </c>
    </row>
    <row r="11">
      <c r="A11" s="4" t="inlineStr">
        <is>
          <t>Ending balance</t>
        </is>
      </c>
      <c r="B11" s="6" t="n">
        <v>4033373</v>
      </c>
      <c r="C11" s="6" t="n">
        <v>4154823</v>
      </c>
      <c r="D11" s="5" t="n">
        <v>4154823</v>
      </c>
    </row>
    <row r="12">
      <c r="A12" s="4" t="inlineStr">
        <is>
          <t>U.S. Product Asset Rights - Sancuso</t>
        </is>
      </c>
      <c r="B12" s="4" t="inlineStr">
        <is>
          <t xml:space="preserve"> </t>
        </is>
      </c>
      <c r="C12" s="4" t="inlineStr">
        <is>
          <t xml:space="preserve"> </t>
        </is>
      </c>
      <c r="D12" s="4" t="inlineStr">
        <is>
          <t xml:space="preserve"> </t>
        </is>
      </c>
    </row>
    <row r="13">
      <c r="A13" s="3" t="inlineStr">
        <is>
          <t>Business Combination, Contingent Consideration, Liability [Roll Forward]</t>
        </is>
      </c>
      <c r="B13" s="4" t="inlineStr">
        <is>
          <t xml:space="preserve"> </t>
        </is>
      </c>
      <c r="C13" s="4" t="inlineStr">
        <is>
          <t xml:space="preserve"> </t>
        </is>
      </c>
      <c r="D13" s="4" t="inlineStr">
        <is>
          <t xml:space="preserve"> </t>
        </is>
      </c>
    </row>
    <row r="14">
      <c r="A14" s="4" t="inlineStr">
        <is>
          <t>Beginning balance</t>
        </is>
      </c>
      <c r="B14" s="6" t="n">
        <v>3000000</v>
      </c>
      <c r="C14" s="4" t="inlineStr">
        <is>
          <t xml:space="preserve"> </t>
        </is>
      </c>
      <c r="D14" s="6" t="n">
        <v>3384000</v>
      </c>
    </row>
    <row r="15">
      <c r="A15" s="4" t="inlineStr">
        <is>
          <t>Cash payment of royalty during the period</t>
        </is>
      </c>
      <c r="B15" s="6" t="n">
        <v>-790632</v>
      </c>
      <c r="C15" s="4" t="inlineStr">
        <is>
          <t xml:space="preserve"> </t>
        </is>
      </c>
      <c r="D15" s="6" t="n">
        <v>-1075631</v>
      </c>
    </row>
    <row r="16">
      <c r="A16" s="4" t="inlineStr">
        <is>
          <t>Change in fair value</t>
        </is>
      </c>
      <c r="B16" s="6" t="n">
        <v>-685355</v>
      </c>
      <c r="C16" s="4" t="inlineStr">
        <is>
          <t xml:space="preserve"> </t>
        </is>
      </c>
      <c r="D16" s="6" t="n">
        <v>16394</v>
      </c>
    </row>
    <row r="17">
      <c r="A17" s="4" t="inlineStr">
        <is>
          <t>Contingent consideration earned and accrued</t>
        </is>
      </c>
      <c r="B17" s="6" t="n">
        <v>781987</v>
      </c>
      <c r="C17" s="4" t="inlineStr">
        <is>
          <t xml:space="preserve"> </t>
        </is>
      </c>
      <c r="D17" s="6" t="n">
        <v>675237</v>
      </c>
    </row>
    <row r="18">
      <c r="A18" s="4" t="inlineStr">
        <is>
          <t>Ending balance</t>
        </is>
      </c>
      <c r="B18" s="5" t="n">
        <v>2306000</v>
      </c>
      <c r="C18" s="5" t="n">
        <v>3000000</v>
      </c>
      <c r="D18" s="5" t="n">
        <v>3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Schedule of Net Product Revenues by Product)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9353066</v>
      </c>
      <c r="C4" s="5" t="n">
        <v>10085926</v>
      </c>
      <c r="D4" s="5" t="n">
        <v>10888877</v>
      </c>
      <c r="E4" s="5" t="n">
        <v>9224638</v>
      </c>
      <c r="F4" s="5" t="n">
        <v>9123680</v>
      </c>
      <c r="G4" s="5" t="n">
        <v>11413072</v>
      </c>
      <c r="H4" s="5" t="n">
        <v>10299152</v>
      </c>
      <c r="I4" s="5" t="n">
        <v>11175045</v>
      </c>
      <c r="J4" s="5" t="n">
        <v>39552507</v>
      </c>
      <c r="K4" s="5" t="n">
        <v>42010949</v>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513492</v>
      </c>
      <c r="K7" s="6" t="n">
        <v>40681182</v>
      </c>
    </row>
    <row r="8">
      <c r="A8" s="4" t="inlineStr">
        <is>
          <t>Kristalo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981850</v>
      </c>
      <c r="K10" s="6" t="n">
        <v>15205155</v>
      </c>
    </row>
    <row r="11">
      <c r="A11" s="4" t="inlineStr">
        <is>
          <t>Vibati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812692</v>
      </c>
      <c r="K13" s="6" t="n">
        <v>7487462</v>
      </c>
    </row>
    <row r="14">
      <c r="A14" s="4" t="inlineStr">
        <is>
          <t>Sancus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96788</v>
      </c>
      <c r="K16" s="6" t="n">
        <v>13205603</v>
      </c>
    </row>
    <row r="17">
      <c r="A17" s="4" t="inlineStr">
        <is>
          <t>Caldol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33923</v>
      </c>
      <c r="K19" s="6" t="n">
        <v>4827200</v>
      </c>
    </row>
    <row r="20">
      <c r="A20" s="4" t="inlineStr">
        <is>
          <t>Acetad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8759</v>
      </c>
      <c r="K22" s="6" t="n">
        <v>501040</v>
      </c>
    </row>
    <row r="23">
      <c r="A23" s="4" t="inlineStr">
        <is>
          <t>Omeclamox-Pa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30</v>
      </c>
      <c r="K25" s="6" t="n">
        <v>29145</v>
      </c>
    </row>
    <row r="26">
      <c r="A26" s="4" t="inlineStr">
        <is>
          <t>Vapriso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1336</v>
      </c>
      <c r="K28" s="6" t="n">
        <v>-447697</v>
      </c>
    </row>
    <row r="29">
      <c r="A29" s="4" t="inlineStr">
        <is>
          <t>RediTr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41886</v>
      </c>
      <c r="K31" s="5" t="n">
        <v>-126726</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venues (Narrative) (Details)</t>
        </is>
      </c>
      <c r="B1" s="2" t="inlineStr">
        <is>
          <t>3 Months Ended</t>
        </is>
      </c>
      <c r="J1" s="2" t="inlineStr">
        <is>
          <t>12 Months Ended</t>
        </is>
      </c>
    </row>
    <row r="2">
      <c r="B2" s="2" t="inlineStr">
        <is>
          <t>Dec. 31, 2023 USD ($)</t>
        </is>
      </c>
      <c r="C2" s="2" t="inlineStr">
        <is>
          <t>Sep. 30, 2023 USD ($)</t>
        </is>
      </c>
      <c r="D2" s="2" t="inlineStr">
        <is>
          <t>Jun. 30, 2023 USD ($) payment</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t>
        </is>
      </c>
      <c r="K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itigation settlement</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5" t="n">
        <v>9353066</v>
      </c>
      <c r="C5" s="5" t="n">
        <v>10085926</v>
      </c>
      <c r="D5" s="5" t="n">
        <v>10888877</v>
      </c>
      <c r="E5" s="5" t="n">
        <v>9224638</v>
      </c>
      <c r="F5" s="5" t="n">
        <v>9123680</v>
      </c>
      <c r="G5" s="5" t="n">
        <v>11413072</v>
      </c>
      <c r="H5" s="5" t="n">
        <v>10299152</v>
      </c>
      <c r="I5" s="5" t="n">
        <v>11175045</v>
      </c>
      <c r="J5" s="5" t="n">
        <v>39552507</v>
      </c>
      <c r="K5" s="5" t="n">
        <v>42010949</v>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4138</v>
      </c>
      <c r="K6" s="6" t="n">
        <v>529411</v>
      </c>
    </row>
    <row r="7">
      <c r="A7" s="4" t="inlineStr">
        <is>
          <t>Vibat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lestone payments receivable, number of payments | paymen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 payments receivable, payment one</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estone payments receivable, payment two</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 | Federal Grant Progr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0000</v>
      </c>
      <c r="K14" s="5" t="n">
        <v>200000</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2619092</v>
      </c>
      <c r="C3" s="5" t="n">
        <v>12899659</v>
      </c>
    </row>
    <row r="4">
      <c r="A4" s="4" t="inlineStr">
        <is>
          <t>Consigned inventory</t>
        </is>
      </c>
      <c r="B4" s="6" t="n">
        <v>149701</v>
      </c>
      <c r="C4" s="6" t="n">
        <v>168923</v>
      </c>
    </row>
    <row r="5">
      <c r="A5" s="4" t="inlineStr">
        <is>
          <t>Finished goods, net of reserve</t>
        </is>
      </c>
      <c r="B5" s="6" t="n">
        <v>4645098</v>
      </c>
      <c r="C5" s="6" t="n">
        <v>4322167</v>
      </c>
    </row>
    <row r="6">
      <c r="A6" s="4" t="inlineStr">
        <is>
          <t>Total inventories</t>
        </is>
      </c>
      <c r="B6" s="6" t="n">
        <v>17413891</v>
      </c>
      <c r="C6" s="6" t="n">
        <v>17390748</v>
      </c>
    </row>
    <row r="7">
      <c r="A7" s="4" t="inlineStr">
        <is>
          <t>less non-current inventories</t>
        </is>
      </c>
      <c r="B7" s="6" t="n">
        <v>-12804529</v>
      </c>
      <c r="C7" s="6" t="n">
        <v>-7527167</v>
      </c>
    </row>
    <row r="8">
      <c r="A8" s="4" t="inlineStr">
        <is>
          <t>Total inventories</t>
        </is>
      </c>
      <c r="B8" s="5" t="n">
        <v>4609362</v>
      </c>
      <c r="C8" s="5" t="n">
        <v>9863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Non-Current Inventories (Details) - USD ($)</t>
        </is>
      </c>
      <c r="B1" s="2" t="inlineStr">
        <is>
          <t>Dec. 31, 2023</t>
        </is>
      </c>
      <c r="C1" s="2" t="inlineStr">
        <is>
          <t>Dec. 31, 2022</t>
        </is>
      </c>
    </row>
    <row r="2">
      <c r="A2" s="3" t="inlineStr">
        <is>
          <t>Inventory, Noncurrent [Line Items]</t>
        </is>
      </c>
      <c r="B2" s="4" t="inlineStr">
        <is>
          <t xml:space="preserve"> </t>
        </is>
      </c>
      <c r="C2" s="4" t="inlineStr">
        <is>
          <t xml:space="preserve"> </t>
        </is>
      </c>
    </row>
    <row r="3">
      <c r="A3" s="4" t="inlineStr">
        <is>
          <t>Non-current inventories</t>
        </is>
      </c>
      <c r="B3" s="5" t="n">
        <v>12804529</v>
      </c>
      <c r="C3" s="5" t="n">
        <v>7527167</v>
      </c>
    </row>
    <row r="4">
      <c r="A4" s="4" t="inlineStr">
        <is>
          <t>Other Products</t>
        </is>
      </c>
      <c r="B4" s="4" t="inlineStr">
        <is>
          <t xml:space="preserve"> </t>
        </is>
      </c>
      <c r="C4" s="4" t="inlineStr">
        <is>
          <t xml:space="preserve"> </t>
        </is>
      </c>
    </row>
    <row r="5">
      <c r="A5" s="3" t="inlineStr">
        <is>
          <t>Inventory, Noncurrent [Line Items]</t>
        </is>
      </c>
      <c r="B5" s="4" t="inlineStr">
        <is>
          <t xml:space="preserve"> </t>
        </is>
      </c>
      <c r="C5" s="4" t="inlineStr">
        <is>
          <t xml:space="preserve"> </t>
        </is>
      </c>
    </row>
    <row r="6">
      <c r="A6" s="4" t="inlineStr">
        <is>
          <t>Non-current inventories</t>
        </is>
      </c>
      <c r="B6" s="6" t="n">
        <v>103300</v>
      </c>
      <c r="C6" s="6" t="n">
        <v>0</v>
      </c>
    </row>
    <row r="7">
      <c r="A7" s="4" t="inlineStr">
        <is>
          <t>Vibativ | Raw Materials</t>
        </is>
      </c>
      <c r="B7" s="4" t="inlineStr">
        <is>
          <t xml:space="preserve"> </t>
        </is>
      </c>
      <c r="C7" s="4" t="inlineStr">
        <is>
          <t xml:space="preserve"> </t>
        </is>
      </c>
    </row>
    <row r="8">
      <c r="A8" s="3" t="inlineStr">
        <is>
          <t>Inventory, Noncurrent [Line Items]</t>
        </is>
      </c>
      <c r="B8" s="4" t="inlineStr">
        <is>
          <t xml:space="preserve"> </t>
        </is>
      </c>
      <c r="C8" s="4" t="inlineStr">
        <is>
          <t xml:space="preserve"> </t>
        </is>
      </c>
    </row>
    <row r="9">
      <c r="A9" s="4" t="inlineStr">
        <is>
          <t>Non-current inventories</t>
        </is>
      </c>
      <c r="B9" s="6" t="n">
        <v>6611426</v>
      </c>
      <c r="C9" s="6" t="n">
        <v>7138936</v>
      </c>
    </row>
    <row r="10">
      <c r="A10" s="4" t="inlineStr">
        <is>
          <t>Vibativ | Finished Goods</t>
        </is>
      </c>
      <c r="B10" s="4" t="inlineStr">
        <is>
          <t xml:space="preserve"> </t>
        </is>
      </c>
      <c r="C10" s="4" t="inlineStr">
        <is>
          <t xml:space="preserve"> </t>
        </is>
      </c>
    </row>
    <row r="11">
      <c r="A11" s="3" t="inlineStr">
        <is>
          <t>Inventory, Noncurrent [Line Items]</t>
        </is>
      </c>
      <c r="B11" s="4" t="inlineStr">
        <is>
          <t xml:space="preserve"> </t>
        </is>
      </c>
      <c r="C11" s="4" t="inlineStr">
        <is>
          <t xml:space="preserve"> </t>
        </is>
      </c>
    </row>
    <row r="12">
      <c r="A12" s="4" t="inlineStr">
        <is>
          <t>Non-current inventories</t>
        </is>
      </c>
      <c r="B12" s="6" t="n">
        <v>810454</v>
      </c>
      <c r="C12" s="6" t="n">
        <v>0</v>
      </c>
    </row>
    <row r="13">
      <c r="A13" s="4" t="inlineStr">
        <is>
          <t>Kristalose | Raw Materials</t>
        </is>
      </c>
      <c r="B13" s="4" t="inlineStr">
        <is>
          <t xml:space="preserve"> </t>
        </is>
      </c>
      <c r="C13" s="4" t="inlineStr">
        <is>
          <t xml:space="preserve"> </t>
        </is>
      </c>
    </row>
    <row r="14">
      <c r="A14" s="3" t="inlineStr">
        <is>
          <t>Inventory, Noncurrent [Line Items]</t>
        </is>
      </c>
      <c r="B14" s="4" t="inlineStr">
        <is>
          <t xml:space="preserve"> </t>
        </is>
      </c>
      <c r="C14" s="4" t="inlineStr">
        <is>
          <t xml:space="preserve"> </t>
        </is>
      </c>
    </row>
    <row r="15">
      <c r="A15" s="4" t="inlineStr">
        <is>
          <t>Non-current inventories</t>
        </is>
      </c>
      <c r="B15" s="6" t="n">
        <v>3263515</v>
      </c>
      <c r="C15" s="6" t="n">
        <v>0</v>
      </c>
    </row>
    <row r="16">
      <c r="A16" s="4" t="inlineStr">
        <is>
          <t>Vaprisol | Raw Materials</t>
        </is>
      </c>
      <c r="B16" s="4" t="inlineStr">
        <is>
          <t xml:space="preserve"> </t>
        </is>
      </c>
      <c r="C16" s="4" t="inlineStr">
        <is>
          <t xml:space="preserve"> </t>
        </is>
      </c>
    </row>
    <row r="17">
      <c r="A17" s="3" t="inlineStr">
        <is>
          <t>Inventory, Noncurrent [Line Items]</t>
        </is>
      </c>
      <c r="B17" s="4" t="inlineStr">
        <is>
          <t xml:space="preserve"> </t>
        </is>
      </c>
      <c r="C17" s="4" t="inlineStr">
        <is>
          <t xml:space="preserve"> </t>
        </is>
      </c>
    </row>
    <row r="18">
      <c r="A18" s="4" t="inlineStr">
        <is>
          <t>Non-current inventories</t>
        </is>
      </c>
      <c r="B18" s="6" t="n">
        <v>1170641</v>
      </c>
      <c r="C18" s="6" t="n">
        <v>0</v>
      </c>
    </row>
    <row r="19">
      <c r="A19" s="4" t="inlineStr">
        <is>
          <t>Caldolor | Finished Goods</t>
        </is>
      </c>
      <c r="B19" s="4" t="inlineStr">
        <is>
          <t xml:space="preserve"> </t>
        </is>
      </c>
      <c r="C19" s="4" t="inlineStr">
        <is>
          <t xml:space="preserve"> </t>
        </is>
      </c>
    </row>
    <row r="20">
      <c r="A20" s="3" t="inlineStr">
        <is>
          <t>Inventory, Noncurrent [Line Items]</t>
        </is>
      </c>
      <c r="B20" s="4" t="inlineStr">
        <is>
          <t xml:space="preserve"> </t>
        </is>
      </c>
      <c r="C20" s="4" t="inlineStr">
        <is>
          <t xml:space="preserve"> </t>
        </is>
      </c>
    </row>
    <row r="21">
      <c r="A21" s="4" t="inlineStr">
        <is>
          <t>Non-current inventories</t>
        </is>
      </c>
      <c r="B21" s="6" t="n">
        <v>67307</v>
      </c>
      <c r="C21" s="6" t="n">
        <v>0</v>
      </c>
    </row>
    <row r="22">
      <c r="A22" s="4" t="inlineStr">
        <is>
          <t>Sancuso | Raw Materials</t>
        </is>
      </c>
      <c r="B22" s="4" t="inlineStr">
        <is>
          <t xml:space="preserve"> </t>
        </is>
      </c>
      <c r="C22" s="4" t="inlineStr">
        <is>
          <t xml:space="preserve"> </t>
        </is>
      </c>
    </row>
    <row r="23">
      <c r="A23" s="3" t="inlineStr">
        <is>
          <t>Inventory, Noncurrent [Line Items]</t>
        </is>
      </c>
      <c r="B23" s="4" t="inlineStr">
        <is>
          <t xml:space="preserve"> </t>
        </is>
      </c>
      <c r="C23" s="4" t="inlineStr">
        <is>
          <t xml:space="preserve"> </t>
        </is>
      </c>
    </row>
    <row r="24">
      <c r="A24" s="4" t="inlineStr">
        <is>
          <t>Non-current inventories</t>
        </is>
      </c>
      <c r="B24" s="6" t="n">
        <v>574502</v>
      </c>
      <c r="C24" s="6" t="n">
        <v>0</v>
      </c>
    </row>
    <row r="25">
      <c r="A25" s="4" t="inlineStr">
        <is>
          <t>Study Drug | Raw Materials</t>
        </is>
      </c>
      <c r="B25" s="4" t="inlineStr">
        <is>
          <t xml:space="preserve"> </t>
        </is>
      </c>
      <c r="C25" s="4" t="inlineStr">
        <is>
          <t xml:space="preserve"> </t>
        </is>
      </c>
    </row>
    <row r="26">
      <c r="A26" s="3" t="inlineStr">
        <is>
          <t>Inventory, Noncurrent [Line Items]</t>
        </is>
      </c>
      <c r="B26" s="4" t="inlineStr">
        <is>
          <t xml:space="preserve"> </t>
        </is>
      </c>
      <c r="C26" s="4" t="inlineStr">
        <is>
          <t xml:space="preserve"> </t>
        </is>
      </c>
    </row>
    <row r="27">
      <c r="A27" s="4" t="inlineStr">
        <is>
          <t>Non-current inventories</t>
        </is>
      </c>
      <c r="B27" s="6" t="n">
        <v>203383</v>
      </c>
      <c r="C27" s="6" t="n">
        <v>256474</v>
      </c>
    </row>
    <row r="28">
      <c r="A28" s="4" t="inlineStr">
        <is>
          <t>Study Drug | Finished Goods</t>
        </is>
      </c>
      <c r="B28" s="4" t="inlineStr">
        <is>
          <t xml:space="preserve"> </t>
        </is>
      </c>
      <c r="C28" s="4" t="inlineStr">
        <is>
          <t xml:space="preserve"> </t>
        </is>
      </c>
    </row>
    <row r="29">
      <c r="A29" s="3" t="inlineStr">
        <is>
          <t>Inventory, Noncurrent [Line Items]</t>
        </is>
      </c>
      <c r="B29" s="4" t="inlineStr">
        <is>
          <t xml:space="preserve"> </t>
        </is>
      </c>
      <c r="C29" s="4" t="inlineStr">
        <is>
          <t xml:space="preserve"> </t>
        </is>
      </c>
    </row>
    <row r="30">
      <c r="A30" s="4" t="inlineStr">
        <is>
          <t>Non-current inventories</t>
        </is>
      </c>
      <c r="B30" s="5" t="n">
        <v>0</v>
      </c>
      <c r="C30" s="5" t="n">
        <v>131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Net - Narrative (Details) - USD ($)</t>
        </is>
      </c>
      <c r="B1" s="2" t="inlineStr">
        <is>
          <t>Dec. 31, 2023</t>
        </is>
      </c>
      <c r="C1" s="2" t="inlineStr">
        <is>
          <t>Dec. 31, 2022</t>
        </is>
      </c>
      <c r="D1" s="2" t="inlineStr">
        <is>
          <t>Nov. 30, 2018</t>
        </is>
      </c>
    </row>
    <row r="2">
      <c r="A2" s="3" t="inlineStr">
        <is>
          <t>Inventory [Line Items]</t>
        </is>
      </c>
      <c r="B2" s="4" t="inlineStr">
        <is>
          <t xml:space="preserve"> </t>
        </is>
      </c>
      <c r="C2" s="4" t="inlineStr">
        <is>
          <t xml:space="preserve"> </t>
        </is>
      </c>
      <c r="D2" s="4" t="inlineStr">
        <is>
          <t xml:space="preserve"> </t>
        </is>
      </c>
    </row>
    <row r="3">
      <c r="A3" s="4" t="inlineStr">
        <is>
          <t>Non-current inventories</t>
        </is>
      </c>
      <c r="B3" s="5" t="n">
        <v>12804529</v>
      </c>
      <c r="C3" s="5" t="n">
        <v>7527167</v>
      </c>
      <c r="D3" s="4" t="inlineStr">
        <is>
          <t xml:space="preserve"> </t>
        </is>
      </c>
    </row>
    <row r="4">
      <c r="A4" s="4" t="inlineStr">
        <is>
          <t>Inventory reserves, obsolescence and discontinuance</t>
        </is>
      </c>
      <c r="B4" s="5" t="n">
        <v>0</v>
      </c>
      <c r="C4" s="5" t="n">
        <v>500000</v>
      </c>
      <c r="D4" s="4" t="inlineStr">
        <is>
          <t xml:space="preserve"> </t>
        </is>
      </c>
    </row>
    <row r="5">
      <c r="A5" s="4" t="inlineStr">
        <is>
          <t>Vibativ | Active Pharmaceutical Ingredient ("API") And Work In Progres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Non-current inventories</t>
        </is>
      </c>
      <c r="B7" s="4" t="inlineStr">
        <is>
          <t xml:space="preserve"> </t>
        </is>
      </c>
      <c r="C7" s="4" t="inlineStr">
        <is>
          <t xml:space="preserve"> </t>
        </is>
      </c>
      <c r="D7" s="5" t="n">
        <v>15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2605976</v>
      </c>
      <c r="C3" s="5" t="n">
        <v>2369224</v>
      </c>
    </row>
    <row r="4">
      <c r="A4" s="4" t="inlineStr">
        <is>
          <t>Less: accumulated depreciation and amortization</t>
        </is>
      </c>
      <c r="B4" s="6" t="n">
        <v>-2238073</v>
      </c>
      <c r="C4" s="6" t="n">
        <v>-2085185</v>
      </c>
    </row>
    <row r="5">
      <c r="A5" s="4" t="inlineStr">
        <is>
          <t>Total property and equipment, net</t>
        </is>
      </c>
      <c r="B5" s="6" t="n">
        <v>367903</v>
      </c>
      <c r="C5" s="6" t="n">
        <v>28403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99557</v>
      </c>
      <c r="C8" s="6" t="n">
        <v>465508</v>
      </c>
    </row>
    <row r="9">
      <c r="A9" s="4" t="inlineStr">
        <is>
          <t>Comput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Comput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771667</v>
      </c>
      <c r="C17" s="6" t="n">
        <v>746602</v>
      </c>
    </row>
    <row r="18">
      <c r="A18" s="4" t="inlineStr">
        <is>
          <t>Office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t>
        </is>
      </c>
      <c r="B20" s="4" t="inlineStr">
        <is>
          <t>3 years</t>
        </is>
      </c>
      <c r="C20" s="4" t="inlineStr">
        <is>
          <t xml:space="preserve"> </t>
        </is>
      </c>
    </row>
    <row r="21">
      <c r="A21" s="4" t="inlineStr">
        <is>
          <t>Office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15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533778</v>
      </c>
      <c r="C26" s="6" t="n">
        <v>369365</v>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5 years</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15 years</t>
        </is>
      </c>
      <c r="C32" s="4" t="inlineStr">
        <is>
          <t xml:space="preserve"> </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 gross</t>
        </is>
      </c>
      <c r="B35" s="5" t="n">
        <v>800974</v>
      </c>
      <c r="C35" s="5" t="n">
        <v>787749</v>
      </c>
    </row>
    <row r="36">
      <c r="A36" s="4" t="inlineStr">
        <is>
          <t>Leasehol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fe</t>
        </is>
      </c>
      <c r="B38" s="4" t="inlineStr">
        <is>
          <t>3 years</t>
        </is>
      </c>
      <c r="C38" s="4" t="inlineStr">
        <is>
          <t xml:space="preserve"> </t>
        </is>
      </c>
    </row>
    <row r="39">
      <c r="A39" s="4" t="inlineStr">
        <is>
          <t>Leasehol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useful life</t>
        </is>
      </c>
      <c r="B41" s="4" t="inlineStr">
        <is>
          <t>15 years</t>
        </is>
      </c>
      <c r="C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Depreciation Expens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including amortization related to leasehold improvements</t>
        </is>
      </c>
      <c r="B4" s="5" t="n">
        <v>177148</v>
      </c>
      <c r="C4" s="5" t="n">
        <v>2607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5" t="n">
        <v>22607918</v>
      </c>
      <c r="C3" s="5" t="n">
        <v>30590678</v>
      </c>
    </row>
    <row r="4">
      <c r="A4" s="4" t="inlineStr">
        <is>
          <t>Goodwill</t>
        </is>
      </c>
      <c r="B4" s="6" t="n">
        <v>914000</v>
      </c>
      <c r="C4" s="6" t="n">
        <v>914000</v>
      </c>
    </row>
    <row r="5">
      <c r="A5" s="4" t="inlineStr">
        <is>
          <t>Product and License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43250341</v>
      </c>
      <c r="C7" s="6" t="n">
        <v>49668141</v>
      </c>
    </row>
    <row r="8">
      <c r="A8" s="4" t="inlineStr">
        <is>
          <t>Accumulated amortization</t>
        </is>
      </c>
      <c r="B8" s="6" t="n">
        <v>-22755543</v>
      </c>
      <c r="C8" s="6" t="n">
        <v>-21891974</v>
      </c>
    </row>
    <row r="9">
      <c r="A9" s="4" t="inlineStr">
        <is>
          <t>Intangible assets, net</t>
        </is>
      </c>
      <c r="B9" s="6" t="n">
        <v>20494798</v>
      </c>
      <c r="C9" s="6" t="n">
        <v>27776167</v>
      </c>
    </row>
    <row r="10">
      <c r="A10" s="4" t="inlineStr">
        <is>
          <t>Pate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10712405</v>
      </c>
      <c r="C12" s="6" t="n">
        <v>10610228</v>
      </c>
    </row>
    <row r="13">
      <c r="A13" s="4" t="inlineStr">
        <is>
          <t>Accumulated amortization</t>
        </is>
      </c>
      <c r="B13" s="6" t="n">
        <v>-8819287</v>
      </c>
      <c r="C13" s="6" t="n">
        <v>-8051018</v>
      </c>
    </row>
    <row r="14">
      <c r="A14" s="4" t="inlineStr">
        <is>
          <t>Intangible assets, net</t>
        </is>
      </c>
      <c r="B14" s="6" t="n">
        <v>1893118</v>
      </c>
      <c r="C14" s="6" t="n">
        <v>2559210</v>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413775</v>
      </c>
      <c r="C17" s="6" t="n">
        <v>397974</v>
      </c>
    </row>
    <row r="18">
      <c r="A18" s="4" t="inlineStr">
        <is>
          <t>Accumulated amortization</t>
        </is>
      </c>
      <c r="B18" s="6" t="n">
        <v>-193773</v>
      </c>
      <c r="C18" s="6" t="n">
        <v>-142673</v>
      </c>
    </row>
    <row r="19">
      <c r="A19" s="4" t="inlineStr">
        <is>
          <t>Intangible assets, net</t>
        </is>
      </c>
      <c r="B19" s="5" t="n">
        <v>220002</v>
      </c>
      <c r="C19" s="5" t="n">
        <v>255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dditions to intangible assets</t>
        </is>
      </c>
      <c r="B4" s="5" t="n">
        <v>171783</v>
      </c>
      <c r="C4" s="5" t="n">
        <v>1971662</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dditions to intangible assets</t>
        </is>
      </c>
      <c r="B7" s="5" t="n">
        <v>100000</v>
      </c>
      <c r="C7" s="5"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330766</v>
      </c>
      <c r="C4" s="5" t="n">
        <v>-5650039</v>
      </c>
    </row>
    <row r="5">
      <c r="A5" s="3" t="inlineStr">
        <is>
          <t>Adjustments to reconcile net loss to net cash flows provided by operating activities:</t>
        </is>
      </c>
      <c r="B5" s="4" t="inlineStr">
        <is>
          <t xml:space="preserve"> </t>
        </is>
      </c>
      <c r="C5" s="4" t="inlineStr">
        <is>
          <t xml:space="preserve"> </t>
        </is>
      </c>
    </row>
    <row r="6">
      <c r="A6" s="4" t="inlineStr">
        <is>
          <t>Depreciation and amortization expense</t>
        </is>
      </c>
      <c r="B6" s="6" t="n">
        <v>4935954</v>
      </c>
      <c r="C6" s="6" t="n">
        <v>5328113</v>
      </c>
    </row>
    <row r="7">
      <c r="A7" s="4" t="inlineStr">
        <is>
          <t>Impairment loss on intangible assets</t>
        </is>
      </c>
      <c r="B7" s="6" t="n">
        <v>3343842</v>
      </c>
      <c r="C7" s="6" t="n">
        <v>0</v>
      </c>
    </row>
    <row r="8">
      <c r="A8" s="4" t="inlineStr">
        <is>
          <t>Amortization of operating lease right-of-use asset</t>
        </is>
      </c>
      <c r="B8" s="6" t="n">
        <v>834500</v>
      </c>
      <c r="C8" s="6" t="n">
        <v>0</v>
      </c>
    </row>
    <row r="9">
      <c r="A9" s="4" t="inlineStr">
        <is>
          <t>Disposal of assets</t>
        </is>
      </c>
      <c r="B9" s="6" t="n">
        <v>20256</v>
      </c>
      <c r="C9" s="6" t="n">
        <v>0</v>
      </c>
    </row>
    <row r="10">
      <c r="A10" s="4" t="inlineStr">
        <is>
          <t>Stock-based compensation</t>
        </is>
      </c>
      <c r="B10" s="6" t="n">
        <v>365040</v>
      </c>
      <c r="C10" s="6" t="n">
        <v>447503</v>
      </c>
    </row>
    <row r="11">
      <c r="A11" s="4" t="inlineStr">
        <is>
          <t>Decrease in non-cash contingent consideration</t>
        </is>
      </c>
      <c r="B11" s="6" t="n">
        <v>-1253840</v>
      </c>
      <c r="C11" s="6" t="n">
        <v>-2088296</v>
      </c>
    </row>
    <row r="12">
      <c r="A12" s="4" t="inlineStr">
        <is>
          <t>Decrease (increase) in cash surrender value of life insurance policies over premiums paid</t>
        </is>
      </c>
      <c r="B12" s="6" t="n">
        <v>-124736</v>
      </c>
      <c r="C12" s="6" t="n">
        <v>613657</v>
      </c>
    </row>
    <row r="13">
      <c r="A13" s="4" t="inlineStr">
        <is>
          <t>Noncash interest expense</t>
        </is>
      </c>
      <c r="B13" s="6" t="n">
        <v>15523</v>
      </c>
      <c r="C13" s="6" t="n">
        <v>11237</v>
      </c>
    </row>
    <row r="14">
      <c r="A14" s="4" t="inlineStr">
        <is>
          <t>Noncash gain on RediTrex transaction</t>
        </is>
      </c>
      <c r="B14" s="6" t="n">
        <v>0</v>
      </c>
      <c r="C14" s="6" t="n">
        <v>-37882</v>
      </c>
    </row>
    <row r="15">
      <c r="A15" s="4" t="inlineStr">
        <is>
          <t>Gain on receipt of life insurance policies</t>
        </is>
      </c>
      <c r="B15" s="6" t="n">
        <v>-346800</v>
      </c>
      <c r="C15" s="6" t="n">
        <v>-611330</v>
      </c>
    </row>
    <row r="16">
      <c r="A16" s="3" t="inlineStr">
        <is>
          <t>Net changes in assets and liabilities affecting operating activities:</t>
        </is>
      </c>
      <c r="B16" s="4" t="inlineStr">
        <is>
          <t xml:space="preserve"> </t>
        </is>
      </c>
      <c r="C16" s="4" t="inlineStr">
        <is>
          <t xml:space="preserve"> </t>
        </is>
      </c>
    </row>
    <row r="17">
      <c r="A17" s="4" t="inlineStr">
        <is>
          <t>Accounts receivable</t>
        </is>
      </c>
      <c r="B17" s="6" t="n">
        <v>3404949</v>
      </c>
      <c r="C17" s="6" t="n">
        <v>-6115640</v>
      </c>
    </row>
    <row r="18">
      <c r="A18" s="4" t="inlineStr">
        <is>
          <t>Inventories, net</t>
        </is>
      </c>
      <c r="B18" s="6" t="n">
        <v>-23143</v>
      </c>
      <c r="C18" s="6" t="n">
        <v>911078</v>
      </c>
    </row>
    <row r="19">
      <c r="A19" s="4" t="inlineStr">
        <is>
          <t>Other current assets and other assets</t>
        </is>
      </c>
      <c r="B19" s="6" t="n">
        <v>65684</v>
      </c>
      <c r="C19" s="6" t="n">
        <v>689260</v>
      </c>
    </row>
    <row r="20">
      <c r="A20" s="4" t="inlineStr">
        <is>
          <t>Operating lease liabilities</t>
        </is>
      </c>
      <c r="B20" s="6" t="n">
        <v>-1405363</v>
      </c>
      <c r="C20" s="6" t="n">
        <v>0</v>
      </c>
    </row>
    <row r="21">
      <c r="A21" s="4" t="inlineStr">
        <is>
          <t>Accounts payable and other current liabilities</t>
        </is>
      </c>
      <c r="B21" s="6" t="n">
        <v>3724174</v>
      </c>
      <c r="C21" s="6" t="n">
        <v>14536076</v>
      </c>
    </row>
    <row r="22">
      <c r="A22" s="4" t="inlineStr">
        <is>
          <t>Other long-term liabilities</t>
        </is>
      </c>
      <c r="B22" s="6" t="n">
        <v>-1131453</v>
      </c>
      <c r="C22" s="6" t="n">
        <v>419659</v>
      </c>
    </row>
    <row r="23">
      <c r="A23" s="4" t="inlineStr">
        <is>
          <t>Net cash provided by operating activities</t>
        </is>
      </c>
      <c r="B23" s="6" t="n">
        <v>6093821</v>
      </c>
      <c r="C23" s="6" t="n">
        <v>8453396</v>
      </c>
    </row>
    <row r="24">
      <c r="A24" s="3" t="inlineStr">
        <is>
          <t>Cash flows from investing activities:</t>
        </is>
      </c>
      <c r="B24" s="4" t="inlineStr">
        <is>
          <t xml:space="preserve"> </t>
        </is>
      </c>
      <c r="C24" s="4" t="inlineStr">
        <is>
          <t xml:space="preserve"> </t>
        </is>
      </c>
    </row>
    <row r="25">
      <c r="A25" s="4" t="inlineStr">
        <is>
          <t>Additions to property and equipment</t>
        </is>
      </c>
      <c r="B25" s="6" t="n">
        <v>-281268</v>
      </c>
      <c r="C25" s="6" t="n">
        <v>-102148</v>
      </c>
    </row>
    <row r="26">
      <c r="A26" s="4" t="inlineStr">
        <is>
          <t>Additions to intangible assets</t>
        </is>
      </c>
      <c r="B26" s="6" t="n">
        <v>-171783</v>
      </c>
      <c r="C26" s="6" t="n">
        <v>-1971662</v>
      </c>
    </row>
    <row r="27">
      <c r="A27" s="4" t="inlineStr">
        <is>
          <t>Return of RediTrex</t>
        </is>
      </c>
      <c r="B27" s="6" t="n">
        <v>0</v>
      </c>
      <c r="C27" s="6" t="n">
        <v>1000000</v>
      </c>
    </row>
    <row r="28">
      <c r="A28" s="4" t="inlineStr">
        <is>
          <t>Life insurance policy proceeds received</t>
        </is>
      </c>
      <c r="B28" s="6" t="n">
        <v>347356</v>
      </c>
      <c r="C28" s="6" t="n">
        <v>877597</v>
      </c>
    </row>
    <row r="29">
      <c r="A29" s="4" t="inlineStr">
        <is>
          <t>Settlement of patent litigation</t>
        </is>
      </c>
      <c r="B29" s="6" t="n">
        <v>0</v>
      </c>
      <c r="C29" s="6" t="n">
        <v>21757</v>
      </c>
    </row>
    <row r="30">
      <c r="A30" s="4" t="inlineStr">
        <is>
          <t>Cash paid for acquisition</t>
        </is>
      </c>
      <c r="B30" s="6" t="n">
        <v>0</v>
      </c>
      <c r="C30" s="6" t="n">
        <v>-13500000</v>
      </c>
    </row>
    <row r="31">
      <c r="A31" s="4" t="inlineStr">
        <is>
          <t>Net cash used in investing activities</t>
        </is>
      </c>
      <c r="B31" s="6" t="n">
        <v>-105695</v>
      </c>
      <c r="C31" s="6" t="n">
        <v>-13674456</v>
      </c>
    </row>
    <row r="32">
      <c r="A32" s="3" t="inlineStr">
        <is>
          <t>Cash flows from financing activities:</t>
        </is>
      </c>
      <c r="B32" s="4" t="inlineStr">
        <is>
          <t xml:space="preserve"> </t>
        </is>
      </c>
      <c r="C32" s="4" t="inlineStr">
        <is>
          <t xml:space="preserve"> </t>
        </is>
      </c>
    </row>
    <row r="33">
      <c r="A33" s="4" t="inlineStr">
        <is>
          <t>Borrowings on line of credit</t>
        </is>
      </c>
      <c r="B33" s="6" t="n">
        <v>31475000</v>
      </c>
      <c r="C33" s="6" t="n">
        <v>52900000</v>
      </c>
    </row>
    <row r="34">
      <c r="A34" s="4" t="inlineStr">
        <is>
          <t>Payments on line of credit</t>
        </is>
      </c>
      <c r="B34" s="6" t="n">
        <v>-34890856</v>
      </c>
      <c r="C34" s="6" t="n">
        <v>-51700000</v>
      </c>
    </row>
    <row r="35">
      <c r="A35" s="4" t="inlineStr">
        <is>
          <t>Payments made in connection with repurchase of common shares</t>
        </is>
      </c>
      <c r="B35" s="6" t="n">
        <v>-740533</v>
      </c>
      <c r="C35" s="6" t="n">
        <v>-1053042</v>
      </c>
    </row>
    <row r="36">
      <c r="A36" s="4" t="inlineStr">
        <is>
          <t>Cash settlement of contingent consideration</t>
        </is>
      </c>
      <c r="B36" s="6" t="n">
        <v>-3268083</v>
      </c>
      <c r="C36" s="6" t="n">
        <v>-2208744</v>
      </c>
    </row>
    <row r="37">
      <c r="A37" s="4" t="inlineStr">
        <is>
          <t>Net cash used in financing activities</t>
        </is>
      </c>
      <c r="B37" s="6" t="n">
        <v>-7424472</v>
      </c>
      <c r="C37" s="6" t="n">
        <v>-2061786</v>
      </c>
    </row>
    <row r="38">
      <c r="A38" s="4" t="inlineStr">
        <is>
          <t>Net decrease in cash and cash equivalents</t>
        </is>
      </c>
      <c r="B38" s="6" t="n">
        <v>-1436346</v>
      </c>
      <c r="C38" s="6" t="n">
        <v>-7282846</v>
      </c>
    </row>
    <row r="39">
      <c r="A39" s="4" t="inlineStr">
        <is>
          <t>Cash and cash equivalents, beginning of year</t>
        </is>
      </c>
      <c r="B39" s="6" t="n">
        <v>19757970</v>
      </c>
      <c r="C39" s="6" t="n">
        <v>27040816</v>
      </c>
    </row>
    <row r="40">
      <c r="A40" s="4" t="inlineStr">
        <is>
          <t>Cash and cash equivalents, end of year</t>
        </is>
      </c>
      <c r="B40" s="6" t="n">
        <v>18321624</v>
      </c>
      <c r="C40" s="6" t="n">
        <v>19757970</v>
      </c>
    </row>
    <row r="41">
      <c r="A41" s="3" t="inlineStr">
        <is>
          <t>Net cash paid during the year for:</t>
        </is>
      </c>
      <c r="B41" s="4" t="inlineStr">
        <is>
          <t xml:space="preserve"> </t>
        </is>
      </c>
      <c r="C41" s="4" t="inlineStr">
        <is>
          <t xml:space="preserve"> </t>
        </is>
      </c>
    </row>
    <row r="42">
      <c r="A42" s="4" t="inlineStr">
        <is>
          <t>Interest</t>
        </is>
      </c>
      <c r="B42" s="6" t="n">
        <v>647137</v>
      </c>
      <c r="C42" s="6" t="n">
        <v>523161</v>
      </c>
    </row>
    <row r="43">
      <c r="A43" s="4" t="inlineStr">
        <is>
          <t>Income taxes</t>
        </is>
      </c>
      <c r="B43" s="6" t="n">
        <v>108823</v>
      </c>
      <c r="C43" s="6" t="n">
        <v>3300</v>
      </c>
    </row>
    <row r="44">
      <c r="A44" s="4" t="inlineStr">
        <is>
          <t>Total cash paid included in measurement of lease liability</t>
        </is>
      </c>
      <c r="B44" s="6" t="n">
        <v>804818</v>
      </c>
      <c r="C44" s="6" t="n">
        <v>1011313</v>
      </c>
    </row>
    <row r="45">
      <c r="A45" s="3" t="inlineStr">
        <is>
          <t>Noncash investing and financing activities:</t>
        </is>
      </c>
      <c r="B45" s="4" t="inlineStr">
        <is>
          <t xml:space="preserve"> </t>
        </is>
      </c>
      <c r="C45" s="4" t="inlineStr">
        <is>
          <t xml:space="preserve"> </t>
        </is>
      </c>
    </row>
    <row r="46">
      <c r="A46" s="4" t="inlineStr">
        <is>
          <t>Change in unpaid invoices for intangible asset additions</t>
        </is>
      </c>
      <c r="B46" s="6" t="n">
        <v>-51895</v>
      </c>
      <c r="C46" s="6" t="n">
        <v>-1803403</v>
      </c>
    </row>
    <row r="47">
      <c r="A47" s="4" t="inlineStr">
        <is>
          <t>Change in unpaid invoices for offering costs</t>
        </is>
      </c>
      <c r="B47" s="6" t="n">
        <v>69001</v>
      </c>
      <c r="C47" s="6" t="n">
        <v>-94689</v>
      </c>
    </row>
    <row r="48">
      <c r="A48" s="4" t="inlineStr">
        <is>
          <t>Lease liability obtained from right-of-use assets</t>
        </is>
      </c>
      <c r="B48" s="6" t="n">
        <v>1158367</v>
      </c>
      <c r="C48" s="6" t="n">
        <v>4590978</v>
      </c>
    </row>
    <row r="49">
      <c r="A49" s="4" t="inlineStr">
        <is>
          <t>RediTrex forgiveness of milestone payable</t>
        </is>
      </c>
      <c r="B49" s="6" t="n">
        <v>0</v>
      </c>
      <c r="C49" s="6" t="n">
        <v>-1000000</v>
      </c>
    </row>
    <row r="50">
      <c r="A50" s="4" t="inlineStr">
        <is>
          <t>Return of shares related to RediTrex</t>
        </is>
      </c>
      <c r="B50" s="5" t="n">
        <v>0</v>
      </c>
      <c r="C50" s="5" t="n">
        <v>399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Amortization Expens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and impairment expense</t>
        </is>
      </c>
      <c r="B4" s="5" t="n">
        <v>8102648</v>
      </c>
      <c r="C4" s="5" t="n">
        <v>50673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304157</v>
      </c>
      <c r="C3" s="4" t="inlineStr">
        <is>
          <t xml:space="preserve"> </t>
        </is>
      </c>
    </row>
    <row r="4">
      <c r="A4" s="4" t="inlineStr">
        <is>
          <t>2025</t>
        </is>
      </c>
      <c r="B4" s="6" t="n">
        <v>4245825</v>
      </c>
      <c r="C4" s="4" t="inlineStr">
        <is>
          <t xml:space="preserve"> </t>
        </is>
      </c>
    </row>
    <row r="5">
      <c r="A5" s="4" t="inlineStr">
        <is>
          <t>2026</t>
        </is>
      </c>
      <c r="B5" s="6" t="n">
        <v>3859206</v>
      </c>
      <c r="C5" s="4" t="inlineStr">
        <is>
          <t xml:space="preserve"> </t>
        </is>
      </c>
    </row>
    <row r="6">
      <c r="A6" s="4" t="inlineStr">
        <is>
          <t>2027</t>
        </is>
      </c>
      <c r="B6" s="6" t="n">
        <v>3452780</v>
      </c>
      <c r="C6" s="4" t="inlineStr">
        <is>
          <t xml:space="preserve"> </t>
        </is>
      </c>
    </row>
    <row r="7">
      <c r="A7" s="4" t="inlineStr">
        <is>
          <t>2028 and thereafter</t>
        </is>
      </c>
      <c r="B7" s="6" t="n">
        <v>6745950</v>
      </c>
      <c r="C7" s="4" t="inlineStr">
        <is>
          <t xml:space="preserve"> </t>
        </is>
      </c>
    </row>
    <row r="8">
      <c r="A8" s="4" t="inlineStr">
        <is>
          <t>Intangible assets, net</t>
        </is>
      </c>
      <c r="B8" s="5" t="n">
        <v>22607918</v>
      </c>
      <c r="C8" s="5" t="n">
        <v>305906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Long-term Liabilities (Schedule of Other Current Liabilities) (Details) - USD ($)</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Rebates, product returns, administrative fees and service fees</t>
        </is>
      </c>
      <c r="B3" s="5" t="n">
        <v>7579783</v>
      </c>
      <c r="C3" s="5" t="n">
        <v>8347214</v>
      </c>
    </row>
    <row r="4">
      <c r="A4" s="4" t="inlineStr">
        <is>
          <t>Employee wages and benefits</t>
        </is>
      </c>
      <c r="B4" s="6" t="n">
        <v>1197832</v>
      </c>
      <c r="C4" s="6" t="n">
        <v>1440859</v>
      </c>
    </row>
    <row r="5">
      <c r="A5" s="4" t="inlineStr">
        <is>
          <t>Sancuso related liabilities</t>
        </is>
      </c>
      <c r="B5" s="6" t="n">
        <v>827813</v>
      </c>
      <c r="C5" s="6" t="n">
        <v>2226725</v>
      </c>
    </row>
    <row r="6">
      <c r="A6" s="4" t="inlineStr">
        <is>
          <t>Current portion of accrued contingent consideration</t>
        </is>
      </c>
      <c r="B6" s="6" t="n">
        <v>2424000</v>
      </c>
      <c r="C6" s="6" t="n">
        <v>3006310</v>
      </c>
    </row>
    <row r="7">
      <c r="A7" s="4" t="inlineStr">
        <is>
          <t>Studies accrual</t>
        </is>
      </c>
      <c r="B7" s="6" t="n">
        <v>385266</v>
      </c>
      <c r="C7" s="6" t="n">
        <v>400702</v>
      </c>
    </row>
    <row r="8">
      <c r="A8" s="4" t="inlineStr">
        <is>
          <t>Accrued inventory purchases</t>
        </is>
      </c>
      <c r="B8" s="6" t="n">
        <v>0</v>
      </c>
      <c r="C8" s="6" t="n">
        <v>609621</v>
      </c>
    </row>
    <row r="9">
      <c r="A9" s="4" t="inlineStr">
        <is>
          <t>Current deferred charges</t>
        </is>
      </c>
      <c r="B9" s="6" t="n">
        <v>220402</v>
      </c>
      <c r="C9" s="6" t="n">
        <v>614551</v>
      </c>
    </row>
    <row r="10">
      <c r="A10" s="4" t="inlineStr">
        <is>
          <t>Other</t>
        </is>
      </c>
      <c r="B10" s="6" t="n">
        <v>961432</v>
      </c>
      <c r="C10" s="6" t="n">
        <v>941929</v>
      </c>
    </row>
    <row r="11">
      <c r="A11" s="4" t="inlineStr">
        <is>
          <t>Total other current liabilities</t>
        </is>
      </c>
      <c r="B11" s="5" t="n">
        <v>13596528</v>
      </c>
      <c r="C11" s="5" t="n">
        <v>17587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Long-term Liabilities (Schedule of Noncurrent Liabilities) (Details) - USD ($)</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Non-current portion of accrued contingent consideration</t>
        </is>
      </c>
      <c r="B3" s="5" t="n">
        <v>3284672</v>
      </c>
      <c r="C3" s="5" t="n">
        <v>4931513</v>
      </c>
    </row>
    <row r="4">
      <c r="A4" s="4" t="inlineStr">
        <is>
          <t>Deferred compensation</t>
        </is>
      </c>
      <c r="B4" s="6" t="n">
        <v>2894894</v>
      </c>
      <c r="C4" s="6" t="n">
        <v>2522506</v>
      </c>
    </row>
    <row r="5">
      <c r="A5" s="4" t="inlineStr">
        <is>
          <t>Other</t>
        </is>
      </c>
      <c r="B5" s="6" t="n">
        <v>274000</v>
      </c>
      <c r="C5" s="6" t="n">
        <v>131000</v>
      </c>
    </row>
    <row r="6">
      <c r="A6" s="4" t="inlineStr">
        <is>
          <t>Total other long-term liabilities</t>
        </is>
      </c>
      <c r="B6" s="5" t="n">
        <v>6453566</v>
      </c>
      <c r="C6" s="5" t="n">
        <v>7585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t>
        </is>
      </c>
      <c r="B1" s="2" t="inlineStr">
        <is>
          <t>Sep. 05, 2023</t>
        </is>
      </c>
      <c r="C1" s="2" t="inlineStr">
        <is>
          <t>Dec. 31, 2023</t>
        </is>
      </c>
      <c r="D1" s="2" t="inlineStr">
        <is>
          <t>Dec. 31,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outstanding under revolving credit facility</t>
        </is>
      </c>
      <c r="B3" s="4" t="inlineStr">
        <is>
          <t xml:space="preserve"> </t>
        </is>
      </c>
      <c r="C3" s="5" t="n">
        <v>12784144</v>
      </c>
      <c r="D3" s="5" t="n">
        <v>16200000</v>
      </c>
      <c r="E3" s="4" t="inlineStr">
        <is>
          <t xml:space="preserve"> </t>
        </is>
      </c>
    </row>
    <row r="4">
      <c r="A4" s="4" t="inlineStr">
        <is>
          <t>Revolving Credit Facility | Line of Credit | Pinnacle Bank</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Line of credit, maximum borrowing capacity</t>
        </is>
      </c>
      <c r="B6" s="5" t="n">
        <v>25000000</v>
      </c>
      <c r="C6" s="4" t="inlineStr">
        <is>
          <t xml:space="preserve"> </t>
        </is>
      </c>
      <c r="D6" s="4" t="inlineStr">
        <is>
          <t xml:space="preserve"> </t>
        </is>
      </c>
      <c r="E6" s="5" t="n">
        <v>20000000</v>
      </c>
    </row>
    <row r="7">
      <c r="A7" s="4" t="inlineStr">
        <is>
          <t>Maximum increase to line of credit</t>
        </is>
      </c>
      <c r="B7" s="4" t="inlineStr">
        <is>
          <t xml:space="preserve"> </t>
        </is>
      </c>
      <c r="C7" s="4" t="inlineStr">
        <is>
          <t xml:space="preserve"> </t>
        </is>
      </c>
      <c r="D7" s="4" t="inlineStr">
        <is>
          <t xml:space="preserve"> </t>
        </is>
      </c>
      <c r="E7" s="5" t="n">
        <v>25000000</v>
      </c>
    </row>
    <row r="8">
      <c r="A8" s="4" t="inlineStr">
        <is>
          <t>Expiration period (in years)</t>
        </is>
      </c>
      <c r="B8" s="4" t="inlineStr">
        <is>
          <t>3 years</t>
        </is>
      </c>
      <c r="C8" s="4" t="inlineStr">
        <is>
          <t xml:space="preserve"> </t>
        </is>
      </c>
      <c r="D8" s="4" t="inlineStr">
        <is>
          <t xml:space="preserve"> </t>
        </is>
      </c>
      <c r="E8" s="4" t="inlineStr">
        <is>
          <t xml:space="preserve"> </t>
        </is>
      </c>
    </row>
    <row r="9">
      <c r="A9" s="4" t="inlineStr">
        <is>
          <t>Borrowings outstanding under revolving credit facility</t>
        </is>
      </c>
      <c r="B9" s="4" t="inlineStr">
        <is>
          <t xml:space="preserve"> </t>
        </is>
      </c>
      <c r="C9" s="5" t="n">
        <v>12800000</v>
      </c>
      <c r="D9" s="5" t="n">
        <v>16200000</v>
      </c>
      <c r="E9" s="4" t="inlineStr">
        <is>
          <t xml:space="preserve"> </t>
        </is>
      </c>
    </row>
    <row r="10">
      <c r="A10" s="4" t="inlineStr">
        <is>
          <t>Interest rate</t>
        </is>
      </c>
      <c r="B10" s="4" t="inlineStr">
        <is>
          <t xml:space="preserve"> </t>
        </is>
      </c>
      <c r="C10" s="9" t="n">
        <v>0.08125</v>
      </c>
      <c r="D10" s="8" t="n">
        <v>6.75</v>
      </c>
      <c r="E10" s="4" t="inlineStr">
        <is>
          <t xml:space="preserve"> </t>
        </is>
      </c>
    </row>
    <row r="11">
      <c r="A11" s="4" t="inlineStr">
        <is>
          <t>Revolving Credit Facility | Line of Credit | Pinnacle Bank | Maximum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in percent)</t>
        </is>
      </c>
      <c r="B13" s="10" t="n">
        <v>0.0275</v>
      </c>
      <c r="C13" s="4" t="inlineStr">
        <is>
          <t xml:space="preserve"> </t>
        </is>
      </c>
      <c r="D13" s="4" t="inlineStr">
        <is>
          <t xml:space="preserve"> </t>
        </is>
      </c>
      <c r="E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3" customWidth="1" min="5" max="5"/>
  </cols>
  <sheetData>
    <row r="1">
      <c r="A1" s="1" t="inlineStr">
        <is>
          <t>Shareholders' Equity (Details) - USD ($)</t>
        </is>
      </c>
      <c r="C1" s="2" t="inlineStr">
        <is>
          <t>12 Months Ended</t>
        </is>
      </c>
    </row>
    <row r="2">
      <c r="B2" s="2" t="inlineStr">
        <is>
          <t>Aug. 10, 2009</t>
        </is>
      </c>
      <c r="C2" s="2" t="inlineStr">
        <is>
          <t>Dec. 31, 2023</t>
        </is>
      </c>
      <c r="D2" s="2" t="inlineStr">
        <is>
          <t>Dec. 31, 2022</t>
        </is>
      </c>
      <c r="E2" s="2" t="inlineStr">
        <is>
          <t>May 13, 201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0000000</v>
      </c>
      <c r="D4" s="4" t="inlineStr">
        <is>
          <t xml:space="preserve"> </t>
        </is>
      </c>
      <c r="E4" s="4" t="inlineStr">
        <is>
          <t xml:space="preserve"> </t>
        </is>
      </c>
    </row>
    <row r="5">
      <c r="A5" s="4" t="inlineStr">
        <is>
          <t>Preferred stock, shares outstanding</t>
        </is>
      </c>
      <c r="B5" s="4" t="inlineStr">
        <is>
          <t xml:space="preserve"> </t>
        </is>
      </c>
      <c r="C5" s="6" t="n">
        <v>0</v>
      </c>
      <c r="D5" s="6" t="n">
        <v>0</v>
      </c>
      <c r="E5" s="4" t="inlineStr">
        <is>
          <t xml:space="preserve"> </t>
        </is>
      </c>
    </row>
    <row r="6">
      <c r="A6" s="4" t="inlineStr">
        <is>
          <t>Repurchase of common shares</t>
        </is>
      </c>
      <c r="B6" s="4" t="inlineStr">
        <is>
          <t xml:space="preserve"> </t>
        </is>
      </c>
      <c r="C6" s="5" t="n">
        <v>-748411</v>
      </c>
      <c r="D6" s="5" t="n">
        <v>-1025836</v>
      </c>
      <c r="E6" s="4" t="inlineStr">
        <is>
          <t xml:space="preserve"> </t>
        </is>
      </c>
    </row>
    <row r="7">
      <c r="A7" s="4" t="inlineStr">
        <is>
          <t>Amount available under current repurchase program</t>
        </is>
      </c>
      <c r="B7" s="4" t="inlineStr">
        <is>
          <t xml:space="preserve"> </t>
        </is>
      </c>
      <c r="C7" s="5" t="n">
        <v>300000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in shares)</t>
        </is>
      </c>
      <c r="B10" s="4" t="inlineStr">
        <is>
          <t xml:space="preserve"> </t>
        </is>
      </c>
      <c r="C10" s="6" t="n">
        <v>157360</v>
      </c>
      <c r="D10" s="6" t="n">
        <v>171655</v>
      </c>
      <c r="E10" s="4" t="inlineStr">
        <is>
          <t xml:space="preserve"> </t>
        </is>
      </c>
    </row>
    <row r="11">
      <c r="A11" s="4" t="inlineStr">
        <is>
          <t>Share repurchase program, number of shares authorized to be repurchased</t>
        </is>
      </c>
      <c r="B11" s="4" t="inlineStr">
        <is>
          <t xml:space="preserve"> </t>
        </is>
      </c>
      <c r="C11" s="4" t="inlineStr">
        <is>
          <t xml:space="preserve"> </t>
        </is>
      </c>
      <c r="D11" s="4" t="inlineStr">
        <is>
          <t xml:space="preserve"> </t>
        </is>
      </c>
      <c r="E11" s="5" t="n">
        <v>10000000</v>
      </c>
    </row>
    <row r="12">
      <c r="A12" s="4" t="inlineStr">
        <is>
          <t>Repurchase of common shares (in shares)</t>
        </is>
      </c>
      <c r="B12" s="4" t="inlineStr">
        <is>
          <t xml:space="preserve"> </t>
        </is>
      </c>
      <c r="C12" s="6" t="n">
        <v>402143</v>
      </c>
      <c r="D12" s="6" t="n">
        <v>367793</v>
      </c>
      <c r="E12" s="4" t="inlineStr">
        <is>
          <t xml:space="preserve"> </t>
        </is>
      </c>
    </row>
    <row r="13">
      <c r="A13" s="4" t="inlineStr">
        <is>
          <t>Repurchase of common shares</t>
        </is>
      </c>
      <c r="B13" s="4" t="inlineStr">
        <is>
          <t xml:space="preserve"> </t>
        </is>
      </c>
      <c r="C13" s="5" t="n">
        <v>-748411</v>
      </c>
      <c r="D13" s="5" t="n">
        <v>-1025836</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Initial public offering, effective date</t>
        </is>
      </c>
      <c r="B16" s="4" t="inlineStr">
        <is>
          <t>Aug. 10,  2009</t>
        </is>
      </c>
      <c r="C16" s="4" t="inlineStr">
        <is>
          <t xml:space="preserve"> </t>
        </is>
      </c>
      <c r="D16" s="4" t="inlineStr">
        <is>
          <t xml:space="preserve"> </t>
        </is>
      </c>
      <c r="E16" s="4" t="inlineStr">
        <is>
          <t xml:space="preserve"> </t>
        </is>
      </c>
    </row>
    <row r="17">
      <c r="A17" s="4" t="inlineStr">
        <is>
          <t>Initial public offering, shares issued</t>
        </is>
      </c>
      <c r="B17" s="6" t="n">
        <v>5000000</v>
      </c>
      <c r="C17" s="4" t="inlineStr">
        <is>
          <t xml:space="preserve"> </t>
        </is>
      </c>
      <c r="D17" s="4" t="inlineStr">
        <is>
          <t xml:space="preserve"> </t>
        </is>
      </c>
      <c r="E17" s="4" t="inlineStr">
        <is>
          <t xml:space="preserve"> </t>
        </is>
      </c>
    </row>
    <row r="18">
      <c r="A18" s="4" t="inlineStr">
        <is>
          <t>Initial public offering, price per share</t>
        </is>
      </c>
      <c r="B18" s="5" t="n">
        <v>17</v>
      </c>
      <c r="C18" s="4" t="inlineStr">
        <is>
          <t xml:space="preserve"> </t>
        </is>
      </c>
      <c r="D18" s="4" t="inlineStr">
        <is>
          <t xml:space="preserve"> </t>
        </is>
      </c>
      <c r="E18" s="4" t="inlineStr">
        <is>
          <t xml:space="preserve"> </t>
        </is>
      </c>
    </row>
    <row r="19">
      <c r="A19" s="4" t="inlineStr">
        <is>
          <t>Initial public offering, gross proceeds</t>
        </is>
      </c>
      <c r="B19" s="5" t="n">
        <v>85000000</v>
      </c>
      <c r="C19" s="4" t="inlineStr">
        <is>
          <t xml:space="preserve"> </t>
        </is>
      </c>
      <c r="D19" s="4" t="inlineStr">
        <is>
          <t xml:space="preserve"> </t>
        </is>
      </c>
      <c r="E19" s="4" t="inlineStr">
        <is>
          <t xml:space="preserve"> </t>
        </is>
      </c>
    </row>
    <row r="20">
      <c r="A20" s="4" t="inlineStr">
        <is>
          <t>Initial public offering, underwriting discounts</t>
        </is>
      </c>
      <c r="B20" s="6" t="n">
        <v>6000000</v>
      </c>
      <c r="C20" s="4" t="inlineStr">
        <is>
          <t xml:space="preserve"> </t>
        </is>
      </c>
      <c r="D20" s="4" t="inlineStr">
        <is>
          <t xml:space="preserve"> </t>
        </is>
      </c>
      <c r="E20" s="4" t="inlineStr">
        <is>
          <t xml:space="preserve"> </t>
        </is>
      </c>
    </row>
    <row r="21">
      <c r="A21" s="4" t="inlineStr">
        <is>
          <t>Initial public offering, issuance costs</t>
        </is>
      </c>
      <c r="B21" s="6" t="n">
        <v>4200000</v>
      </c>
      <c r="C21" s="4" t="inlineStr">
        <is>
          <t xml:space="preserve"> </t>
        </is>
      </c>
      <c r="D21" s="4" t="inlineStr">
        <is>
          <t xml:space="preserve"> </t>
        </is>
      </c>
      <c r="E21" s="4" t="inlineStr">
        <is>
          <t xml:space="preserve"> </t>
        </is>
      </c>
    </row>
    <row r="22">
      <c r="A22" s="4" t="inlineStr">
        <is>
          <t>Initial public offering, net proceeds</t>
        </is>
      </c>
      <c r="B22" s="5" t="n">
        <v>7480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ss Per Share - Schedule of Computation of Numerator and Denominator in Earnings Per Shar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6301987</v>
      </c>
      <c r="C4" s="5" t="n">
        <v>-1063219</v>
      </c>
      <c r="D4" s="5" t="n">
        <v>862154</v>
      </c>
      <c r="E4" s="5" t="n">
        <v>172286</v>
      </c>
      <c r="F4" s="5" t="n">
        <v>-2459714</v>
      </c>
      <c r="G4" s="5" t="n">
        <v>-423226</v>
      </c>
      <c r="H4" s="5" t="n">
        <v>-1364666</v>
      </c>
      <c r="I4" s="5" t="n">
        <v>-1402433</v>
      </c>
      <c r="J4" s="5" t="n">
        <v>-6330766</v>
      </c>
      <c r="K4" s="5" t="n">
        <v>-5650039</v>
      </c>
    </row>
    <row r="5">
      <c r="A5" s="4" t="inlineStr">
        <is>
          <t>Net loss at subsidiary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446</v>
      </c>
      <c r="K5" s="6" t="n">
        <v>79798</v>
      </c>
    </row>
    <row r="6">
      <c r="A6" s="4" t="inlineStr">
        <is>
          <t>Net loss attributable to common shareholders</t>
        </is>
      </c>
      <c r="B6" s="5" t="n">
        <v>-6294406</v>
      </c>
      <c r="C6" s="5" t="n">
        <v>-1049298</v>
      </c>
      <c r="D6" s="5" t="n">
        <v>872200</v>
      </c>
      <c r="E6" s="5" t="n">
        <v>192184</v>
      </c>
      <c r="F6" s="5" t="n">
        <v>-2440729</v>
      </c>
      <c r="G6" s="5" t="n">
        <v>-408639</v>
      </c>
      <c r="H6" s="5" t="n">
        <v>-1335620</v>
      </c>
      <c r="I6" s="5" t="n">
        <v>-1385253</v>
      </c>
      <c r="J6" s="5" t="n">
        <v>-6279320</v>
      </c>
      <c r="K6" s="5" t="n">
        <v>-557024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average shares outstanding –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298774</v>
      </c>
      <c r="K8" s="6" t="n">
        <v>14563592</v>
      </c>
    </row>
    <row r="9">
      <c r="A9" s="4" t="inlineStr">
        <is>
          <t>Weighted-average shares outstanding – 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98774</v>
      </c>
      <c r="K9" s="6" t="n">
        <v>14563592</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hares and options (in shares)</t>
        </is>
      </c>
      <c r="B4" s="6" t="n">
        <v>452224</v>
      </c>
      <c r="C4" s="6" t="n">
        <v>2270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N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s</t>
        </is>
      </c>
      <c r="B3" s="5" t="n">
        <v>15427801</v>
      </c>
      <c r="C3" s="5" t="n">
        <v>16164754</v>
      </c>
    </row>
    <row r="4">
      <c r="A4" s="4" t="inlineStr">
        <is>
          <t>Property and equipment and intangibles</t>
        </is>
      </c>
      <c r="B4" s="6" t="n">
        <v>71990</v>
      </c>
      <c r="C4" s="6" t="n">
        <v>264653</v>
      </c>
    </row>
    <row r="5">
      <c r="A5" s="4" t="inlineStr">
        <is>
          <t>Operating lease liabilities</t>
        </is>
      </c>
      <c r="B5" s="6" t="n">
        <v>1307178</v>
      </c>
      <c r="C5" s="6" t="n">
        <v>1121800</v>
      </c>
    </row>
    <row r="6">
      <c r="A6" s="4" t="inlineStr">
        <is>
          <t>Intangible assets</t>
        </is>
      </c>
      <c r="B6" s="6" t="n">
        <v>2337091</v>
      </c>
      <c r="C6" s="6" t="n">
        <v>866942</v>
      </c>
    </row>
    <row r="7">
      <c r="A7" s="4" t="inlineStr">
        <is>
          <t>Capitalized research cost</t>
        </is>
      </c>
      <c r="B7" s="6" t="n">
        <v>2208093</v>
      </c>
      <c r="C7" s="6" t="n">
        <v>1481455</v>
      </c>
    </row>
    <row r="8">
      <c r="A8" s="4" t="inlineStr">
        <is>
          <t>Allowance for accounts receivable</t>
        </is>
      </c>
      <c r="B8" s="6" t="n">
        <v>147919</v>
      </c>
      <c r="C8" s="6" t="n">
        <v>145803</v>
      </c>
    </row>
    <row r="9">
      <c r="A9" s="4" t="inlineStr">
        <is>
          <t>Reserve for expired product</t>
        </is>
      </c>
      <c r="B9" s="6" t="n">
        <v>616979</v>
      </c>
      <c r="C9" s="6" t="n">
        <v>654148</v>
      </c>
    </row>
    <row r="10">
      <c r="A10" s="4" t="inlineStr">
        <is>
          <t>Inventory</t>
        </is>
      </c>
      <c r="B10" s="6" t="n">
        <v>185189</v>
      </c>
      <c r="C10" s="6" t="n">
        <v>217025</v>
      </c>
    </row>
    <row r="11">
      <c r="A11" s="4" t="inlineStr">
        <is>
          <t>Deferred charges</t>
        </is>
      </c>
      <c r="B11" s="6" t="n">
        <v>937935</v>
      </c>
      <c r="C11" s="6" t="n">
        <v>1156150</v>
      </c>
    </row>
    <row r="12">
      <c r="A12" s="4" t="inlineStr">
        <is>
          <t>Cumulative compensation costs incurred on deductible equity awards</t>
        </is>
      </c>
      <c r="B12" s="6" t="n">
        <v>176926</v>
      </c>
      <c r="C12" s="6" t="n">
        <v>635989</v>
      </c>
    </row>
    <row r="13">
      <c r="A13" s="4" t="inlineStr">
        <is>
          <t>Total deferred tax assets</t>
        </is>
      </c>
      <c r="B13" s="6" t="n">
        <v>23417101</v>
      </c>
      <c r="C13" s="6" t="n">
        <v>22708719</v>
      </c>
    </row>
    <row r="14">
      <c r="A14" s="3" t="inlineStr">
        <is>
          <t>Deferred Tax Liabilities</t>
        </is>
      </c>
      <c r="B14" s="4" t="inlineStr">
        <is>
          <t xml:space="preserve"> </t>
        </is>
      </c>
      <c r="C14" s="4" t="inlineStr">
        <is>
          <t xml:space="preserve"> </t>
        </is>
      </c>
    </row>
    <row r="15">
      <c r="A15" s="4" t="inlineStr">
        <is>
          <t>Operating lease right-of-use assets</t>
        </is>
      </c>
      <c r="B15" s="6" t="n">
        <v>-1547773</v>
      </c>
      <c r="C15" s="6" t="n">
        <v>-1150935</v>
      </c>
    </row>
    <row r="16">
      <c r="A16" s="4" t="inlineStr">
        <is>
          <t>Intangible assets</t>
        </is>
      </c>
      <c r="B16" s="6" t="n">
        <v>0</v>
      </c>
      <c r="C16" s="6" t="n">
        <v>0</v>
      </c>
    </row>
    <row r="17">
      <c r="A17" s="4" t="inlineStr">
        <is>
          <t>Net deferred tax assets, before valuation allowance</t>
        </is>
      </c>
      <c r="B17" s="6" t="n">
        <v>21869328</v>
      </c>
      <c r="C17" s="6" t="n">
        <v>21557784</v>
      </c>
    </row>
    <row r="18">
      <c r="A18" s="4" t="inlineStr">
        <is>
          <t>Less: deferred tax asset valuation allowance</t>
        </is>
      </c>
      <c r="B18" s="6" t="n">
        <v>-21869328</v>
      </c>
      <c r="C18" s="6" t="n">
        <v>-21557784</v>
      </c>
    </row>
    <row r="19">
      <c r="A19" s="4" t="inlineStr">
        <is>
          <t>Net deferred tax assets</t>
        </is>
      </c>
      <c r="B19" s="5" t="n">
        <v>0</v>
      </c>
      <c r="C1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Details) - USD ($)</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52115225</v>
      </c>
      <c r="C4" s="4" t="inlineStr">
        <is>
          <t xml:space="preserve"> </t>
        </is>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4" t="inlineStr">
        <is>
          <t xml:space="preserve"> </t>
        </is>
      </c>
      <c r="C7" s="5" t="n">
        <v>59563210</v>
      </c>
    </row>
    <row r="8">
      <c r="A8" s="4" t="inlineStr">
        <is>
          <t>2024 | 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0</v>
      </c>
      <c r="C10" s="4" t="inlineStr">
        <is>
          <t xml:space="preserve"> </t>
        </is>
      </c>
    </row>
    <row r="11">
      <c r="A11" s="4" t="inlineStr">
        <is>
          <t>2024 | 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4" t="inlineStr">
        <is>
          <t xml:space="preserve"> </t>
        </is>
      </c>
      <c r="C13" s="6" t="n">
        <v>30756304</v>
      </c>
    </row>
    <row r="14">
      <c r="A14" s="4" t="inlineStr">
        <is>
          <t>2025-2042 | Feder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45709390</v>
      </c>
      <c r="C16" s="4" t="inlineStr">
        <is>
          <t xml:space="preserve"> </t>
        </is>
      </c>
    </row>
    <row r="17">
      <c r="A17" s="4" t="inlineStr">
        <is>
          <t>2025-2042 | 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4" t="inlineStr">
        <is>
          <t xml:space="preserve"> </t>
        </is>
      </c>
      <c r="C19" s="6" t="n">
        <v>28333628</v>
      </c>
    </row>
    <row r="20">
      <c r="A20" s="4" t="inlineStr">
        <is>
          <t>Indefinite Period | Federal</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5" t="n">
        <v>6405835</v>
      </c>
      <c r="C22" s="4" t="inlineStr">
        <is>
          <t xml:space="preserve"> </t>
        </is>
      </c>
    </row>
    <row r="23">
      <c r="A23" s="4" t="inlineStr">
        <is>
          <t>Indefinite Period | State</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4" t="inlineStr">
        <is>
          <t xml:space="preserve"> </t>
        </is>
      </c>
      <c r="C25" s="5" t="n">
        <v>473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3" customWidth="1" min="2" max="2"/>
    <col width="13" customWidth="1" min="3" max="3"/>
    <col width="20" customWidth="1" min="4" max="4"/>
    <col width="25" customWidth="1" min="5" max="5"/>
  </cols>
  <sheetData>
    <row r="1">
      <c r="A1" s="1" t="inlineStr">
        <is>
          <t>Consolidated Statements of Equity - USD ($)</t>
        </is>
      </c>
      <c r="B1" s="2" t="inlineStr">
        <is>
          <t>Total</t>
        </is>
      </c>
      <c r="C1" s="2" t="inlineStr">
        <is>
          <t>Common stock</t>
        </is>
      </c>
      <c r="D1" s="2" t="inlineStr">
        <is>
          <t>Accumulated deficit</t>
        </is>
      </c>
      <c r="E1" s="2" t="inlineStr">
        <is>
          <t>Non-controlling interest</t>
        </is>
      </c>
    </row>
    <row r="2">
      <c r="A2" s="4" t="inlineStr">
        <is>
          <t>Beginning balance (in shares) at Dec. 31, 2021</t>
        </is>
      </c>
      <c r="B2" s="4" t="inlineStr">
        <is>
          <t xml:space="preserve"> </t>
        </is>
      </c>
      <c r="C2" s="6" t="n">
        <v>14742754</v>
      </c>
      <c r="D2" s="4" t="inlineStr">
        <is>
          <t xml:space="preserve"> </t>
        </is>
      </c>
      <c r="E2" s="4" t="inlineStr">
        <is>
          <t xml:space="preserve"> </t>
        </is>
      </c>
    </row>
    <row r="3">
      <c r="A3" s="4" t="inlineStr">
        <is>
          <t>Beginning balance at Dec. 31, 2021</t>
        </is>
      </c>
      <c r="B3" s="5" t="n">
        <v>42601978</v>
      </c>
      <c r="C3" s="5" t="n">
        <v>48452906</v>
      </c>
      <c r="D3" s="5" t="n">
        <v>-5638600</v>
      </c>
      <c r="E3" s="5" t="n">
        <v>-212328</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5650039</v>
      </c>
      <c r="C5" s="4" t="inlineStr">
        <is>
          <t xml:space="preserve"> </t>
        </is>
      </c>
      <c r="D5" s="6" t="n">
        <v>-5570241</v>
      </c>
      <c r="E5" s="6" t="n">
        <v>-79798</v>
      </c>
    </row>
    <row r="6">
      <c r="A6" s="4" t="inlineStr">
        <is>
          <t>Return of common stock - Methotrexate (in shares)</t>
        </is>
      </c>
      <c r="B6" s="4" t="inlineStr">
        <is>
          <t xml:space="preserve"> </t>
        </is>
      </c>
      <c r="C6" s="6" t="n">
        <v>-180000</v>
      </c>
      <c r="D6" s="4" t="inlineStr">
        <is>
          <t xml:space="preserve"> </t>
        </is>
      </c>
      <c r="E6" s="4" t="inlineStr">
        <is>
          <t xml:space="preserve"> </t>
        </is>
      </c>
    </row>
    <row r="7">
      <c r="A7" s="4" t="inlineStr">
        <is>
          <t>Return of common stock - Methotrexate</t>
        </is>
      </c>
      <c r="B7" s="6" t="n">
        <v>-399600</v>
      </c>
      <c r="C7" s="5" t="n">
        <v>-399600</v>
      </c>
      <c r="D7" s="4" t="inlineStr">
        <is>
          <t xml:space="preserve"> </t>
        </is>
      </c>
      <c r="E7" s="4" t="inlineStr">
        <is>
          <t xml:space="preserve"> </t>
        </is>
      </c>
    </row>
    <row r="8">
      <c r="A8" s="4" t="inlineStr">
        <is>
          <t>Share-based compensation (in shares)</t>
        </is>
      </c>
      <c r="B8" s="4" t="inlineStr">
        <is>
          <t xml:space="preserve"> </t>
        </is>
      </c>
      <c r="C8" s="6" t="n">
        <v>171655</v>
      </c>
      <c r="D8" s="4" t="inlineStr">
        <is>
          <t xml:space="preserve"> </t>
        </is>
      </c>
      <c r="E8" s="4" t="inlineStr">
        <is>
          <t xml:space="preserve"> </t>
        </is>
      </c>
    </row>
    <row r="9">
      <c r="A9" s="4" t="inlineStr">
        <is>
          <t>Share-based compensation</t>
        </is>
      </c>
      <c r="B9" s="6" t="n">
        <v>447503</v>
      </c>
      <c r="C9" s="5" t="n">
        <v>447503</v>
      </c>
      <c r="D9" s="4" t="inlineStr">
        <is>
          <t xml:space="preserve"> </t>
        </is>
      </c>
      <c r="E9" s="4" t="inlineStr">
        <is>
          <t xml:space="preserve"> </t>
        </is>
      </c>
    </row>
    <row r="10">
      <c r="A10" s="4" t="inlineStr">
        <is>
          <t>Repurchase of common shares (in shares)</t>
        </is>
      </c>
      <c r="B10" s="4" t="inlineStr">
        <is>
          <t xml:space="preserve"> </t>
        </is>
      </c>
      <c r="C10" s="6" t="n">
        <v>-367793</v>
      </c>
      <c r="D10" s="4" t="inlineStr">
        <is>
          <t xml:space="preserve"> </t>
        </is>
      </c>
      <c r="E10" s="4" t="inlineStr">
        <is>
          <t xml:space="preserve"> </t>
        </is>
      </c>
    </row>
    <row r="11">
      <c r="A11" s="4" t="inlineStr">
        <is>
          <t>Repurchase of common shares</t>
        </is>
      </c>
      <c r="B11" s="5" t="n">
        <v>-1025836</v>
      </c>
      <c r="C11" s="5" t="n">
        <v>-1025836</v>
      </c>
      <c r="D11" s="4" t="inlineStr">
        <is>
          <t xml:space="preserve"> </t>
        </is>
      </c>
      <c r="E11" s="4" t="inlineStr">
        <is>
          <t xml:space="preserve"> </t>
        </is>
      </c>
    </row>
    <row r="12">
      <c r="A12" s="4" t="inlineStr">
        <is>
          <t>Ending balance (in shares) at Dec. 31, 2022</t>
        </is>
      </c>
      <c r="B12" s="6" t="n">
        <v>14366316</v>
      </c>
      <c r="C12" s="6" t="n">
        <v>14366616</v>
      </c>
      <c r="D12" s="4" t="inlineStr">
        <is>
          <t xml:space="preserve"> </t>
        </is>
      </c>
      <c r="E12" s="4" t="inlineStr">
        <is>
          <t xml:space="preserve"> </t>
        </is>
      </c>
    </row>
    <row r="13">
      <c r="A13" s="4" t="inlineStr">
        <is>
          <t>Ending balance at Dec. 31, 2022</t>
        </is>
      </c>
      <c r="B13" s="5" t="n">
        <v>35974006</v>
      </c>
      <c r="C13" s="5" t="n">
        <v>47474973</v>
      </c>
      <c r="D13" s="6" t="n">
        <v>-11208841</v>
      </c>
      <c r="E13" s="6" t="n">
        <v>-292126</v>
      </c>
    </row>
    <row r="14">
      <c r="A14" s="3" t="inlineStr">
        <is>
          <t>Increase (Decrease) in Share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6" t="n">
        <v>-6330766</v>
      </c>
      <c r="C15" s="4" t="inlineStr">
        <is>
          <t xml:space="preserve"> </t>
        </is>
      </c>
      <c r="D15" s="6" t="n">
        <v>-6279320</v>
      </c>
      <c r="E15" s="6" t="n">
        <v>-51446</v>
      </c>
    </row>
    <row r="16">
      <c r="A16" s="4" t="inlineStr">
        <is>
          <t>Return of common stock - Methotrexate</t>
        </is>
      </c>
      <c r="B16" s="6" t="n">
        <v>0</v>
      </c>
      <c r="C16" s="4" t="inlineStr">
        <is>
          <t xml:space="preserve"> </t>
        </is>
      </c>
      <c r="D16" s="4" t="inlineStr">
        <is>
          <t xml:space="preserve"> </t>
        </is>
      </c>
      <c r="E16" s="4" t="inlineStr">
        <is>
          <t xml:space="preserve"> </t>
        </is>
      </c>
    </row>
    <row r="17">
      <c r="A17" s="4" t="inlineStr">
        <is>
          <t>Share-based compensation (in shares)</t>
        </is>
      </c>
      <c r="B17" s="4" t="inlineStr">
        <is>
          <t xml:space="preserve"> </t>
        </is>
      </c>
      <c r="C17" s="6" t="n">
        <v>157360</v>
      </c>
      <c r="D17" s="4" t="inlineStr">
        <is>
          <t xml:space="preserve"> </t>
        </is>
      </c>
      <c r="E17" s="4" t="inlineStr">
        <is>
          <t xml:space="preserve"> </t>
        </is>
      </c>
    </row>
    <row r="18">
      <c r="A18" s="4" t="inlineStr">
        <is>
          <t>Share-based compensation</t>
        </is>
      </c>
      <c r="B18" s="6" t="n">
        <v>365040</v>
      </c>
      <c r="C18" s="5" t="n">
        <v>365040</v>
      </c>
      <c r="D18" s="4" t="inlineStr">
        <is>
          <t xml:space="preserve"> </t>
        </is>
      </c>
      <c r="E18" s="4" t="inlineStr">
        <is>
          <t xml:space="preserve"> </t>
        </is>
      </c>
    </row>
    <row r="19">
      <c r="A19" s="4" t="inlineStr">
        <is>
          <t>Repurchase of common shares (in shares)</t>
        </is>
      </c>
      <c r="B19" s="4" t="inlineStr">
        <is>
          <t xml:space="preserve"> </t>
        </is>
      </c>
      <c r="C19" s="6" t="n">
        <v>-402143</v>
      </c>
      <c r="D19" s="4" t="inlineStr">
        <is>
          <t xml:space="preserve"> </t>
        </is>
      </c>
      <c r="E19" s="4" t="inlineStr">
        <is>
          <t xml:space="preserve"> </t>
        </is>
      </c>
    </row>
    <row r="20">
      <c r="A20" s="4" t="inlineStr">
        <is>
          <t>Repurchase of common shares</t>
        </is>
      </c>
      <c r="B20" s="5" t="n">
        <v>-748411</v>
      </c>
      <c r="C20" s="5" t="n">
        <v>-748411</v>
      </c>
      <c r="D20" s="4" t="inlineStr">
        <is>
          <t xml:space="preserve"> </t>
        </is>
      </c>
      <c r="E20" s="4" t="inlineStr">
        <is>
          <t xml:space="preserve"> </t>
        </is>
      </c>
    </row>
    <row r="21">
      <c r="A21" s="4" t="inlineStr">
        <is>
          <t>Ending balance (in shares) at Dec. 31, 2023</t>
        </is>
      </c>
      <c r="B21" s="6" t="n">
        <v>14121833</v>
      </c>
      <c r="C21" s="6" t="n">
        <v>14121833</v>
      </c>
      <c r="D21" s="4" t="inlineStr">
        <is>
          <t xml:space="preserve"> </t>
        </is>
      </c>
      <c r="E21" s="4" t="inlineStr">
        <is>
          <t xml:space="preserve"> </t>
        </is>
      </c>
    </row>
    <row r="22">
      <c r="A22" s="4" t="inlineStr">
        <is>
          <t>Ending balance at Dec. 31, 2023</t>
        </is>
      </c>
      <c r="B22" s="5" t="n">
        <v>29259869</v>
      </c>
      <c r="C22" s="5" t="n">
        <v>47091602</v>
      </c>
      <c r="D22" s="5" t="n">
        <v>-17488161</v>
      </c>
      <c r="E22" s="5" t="n">
        <v>-3435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omponents of Income Tax Benefit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nd other</t>
        </is>
      </c>
      <c r="B5" s="6" t="n">
        <v>45769</v>
      </c>
      <c r="C5" s="6" t="n">
        <v>68850</v>
      </c>
    </row>
    <row r="6">
      <c r="A6" s="4" t="inlineStr">
        <is>
          <t>Total current income tax expense</t>
        </is>
      </c>
      <c r="B6" s="6" t="n">
        <v>45769</v>
      </c>
      <c r="C6" s="6" t="n">
        <v>6885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income tax expense</t>
        </is>
      </c>
      <c r="B10" s="6" t="n">
        <v>0</v>
      </c>
      <c r="C10" s="6" t="n">
        <v>0</v>
      </c>
    </row>
    <row r="11">
      <c r="A11" s="4" t="inlineStr">
        <is>
          <t>Total income tax expense</t>
        </is>
      </c>
      <c r="B11" s="5" t="n">
        <v>45769</v>
      </c>
      <c r="C11" s="5" t="n">
        <v>688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expense at statutory rate</t>
        </is>
      </c>
      <c r="B4" s="8" t="n">
        <v>0.21</v>
      </c>
      <c r="C4" s="8" t="n">
        <v>0.21</v>
      </c>
    </row>
    <row r="5">
      <c r="A5" s="4" t="inlineStr">
        <is>
          <t>State income tax expense (net of federal income tax benefit)</t>
        </is>
      </c>
      <c r="B5" s="4" t="inlineStr">
        <is>
          <t>(0.58%)</t>
        </is>
      </c>
      <c r="C5" s="10" t="n">
        <v>0.0211</v>
      </c>
    </row>
    <row r="6">
      <c r="A6" s="4" t="inlineStr">
        <is>
          <t>Permanent differences associated with general business credits</t>
        </is>
      </c>
      <c r="B6" s="10" t="n">
        <v>0.008</v>
      </c>
      <c r="C6" s="8" t="n">
        <v>0</v>
      </c>
    </row>
    <row r="7">
      <c r="A7" s="4" t="inlineStr">
        <is>
          <t>Change in valuation allowance</t>
        </is>
      </c>
      <c r="B7" s="4" t="inlineStr">
        <is>
          <t>(4.96%)</t>
        </is>
      </c>
      <c r="C7" s="4" t="inlineStr">
        <is>
          <t>(21.76%)</t>
        </is>
      </c>
    </row>
    <row r="8">
      <c r="A8" s="4" t="inlineStr">
        <is>
          <t>Other permanent differences</t>
        </is>
      </c>
      <c r="B8" s="4" t="inlineStr">
        <is>
          <t>(6.51%)</t>
        </is>
      </c>
      <c r="C8" s="4" t="inlineStr">
        <is>
          <t>(2.58%)</t>
        </is>
      </c>
    </row>
    <row r="9">
      <c r="A9" s="4" t="inlineStr">
        <is>
          <t>Expiring tax credits</t>
        </is>
      </c>
      <c r="B9" s="4" t="inlineStr">
        <is>
          <t>(3.32%)</t>
        </is>
      </c>
      <c r="C9" s="8" t="n">
        <v>0</v>
      </c>
    </row>
    <row r="10">
      <c r="A10" s="4" t="inlineStr">
        <is>
          <t>Deferred True-ups</t>
        </is>
      </c>
      <c r="B10" s="4" t="inlineStr">
        <is>
          <t>(7.16%)</t>
        </is>
      </c>
      <c r="C10" s="8" t="n">
        <v>0</v>
      </c>
    </row>
    <row r="11">
      <c r="A11" s="4" t="inlineStr">
        <is>
          <t>Net loss tax expense</t>
        </is>
      </c>
      <c r="B11" s="4" t="inlineStr">
        <is>
          <t>(0.73%)</t>
        </is>
      </c>
      <c r="C11" s="4" t="inlineStr">
        <is>
          <t>(1.23%)</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redit Carryforwards (Details) - Federal And State</t>
        </is>
      </c>
      <c r="B1" s="2" t="inlineStr">
        <is>
          <t>Dec. 31, 2023 USD ($)</t>
        </is>
      </c>
    </row>
    <row r="2">
      <c r="A2" s="3" t="inlineStr">
        <is>
          <t>Tax Credit Carryforward [Line Items]</t>
        </is>
      </c>
      <c r="B2" s="4" t="inlineStr">
        <is>
          <t xml:space="preserve"> </t>
        </is>
      </c>
    </row>
    <row r="3">
      <c r="A3" s="4" t="inlineStr">
        <is>
          <t>Total federal and state credit carryforwards</t>
        </is>
      </c>
      <c r="B3" s="5" t="n">
        <v>1340901</v>
      </c>
    </row>
    <row r="4">
      <c r="A4" s="4" t="inlineStr">
        <is>
          <t>2024</t>
        </is>
      </c>
      <c r="B4" s="4" t="inlineStr">
        <is>
          <t xml:space="preserve"> </t>
        </is>
      </c>
    </row>
    <row r="5">
      <c r="A5" s="3" t="inlineStr">
        <is>
          <t>Tax Credit Carryforward [Line Items]</t>
        </is>
      </c>
      <c r="B5" s="4" t="inlineStr">
        <is>
          <t xml:space="preserve"> </t>
        </is>
      </c>
    </row>
    <row r="6">
      <c r="A6" s="4" t="inlineStr">
        <is>
          <t>Total federal and state credit carryforwards</t>
        </is>
      </c>
      <c r="B6" s="6" t="n">
        <v>18370</v>
      </c>
    </row>
    <row r="7">
      <c r="A7" s="4" t="inlineStr">
        <is>
          <t>2025-2042</t>
        </is>
      </c>
      <c r="B7" s="4" t="inlineStr">
        <is>
          <t xml:space="preserve"> </t>
        </is>
      </c>
    </row>
    <row r="8">
      <c r="A8" s="3" t="inlineStr">
        <is>
          <t>Tax Credit Carryforward [Line Items]</t>
        </is>
      </c>
      <c r="B8" s="4" t="inlineStr">
        <is>
          <t xml:space="preserve"> </t>
        </is>
      </c>
    </row>
    <row r="9">
      <c r="A9" s="4" t="inlineStr">
        <is>
          <t>Total federal and state credit carryforwards</t>
        </is>
      </c>
      <c r="B9" s="5" t="n">
        <v>13225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5" customWidth="1" min="2" max="2"/>
    <col width="33" customWidth="1" min="3" max="3"/>
    <col width="24" customWidth="1" min="4" max="4"/>
  </cols>
  <sheetData>
    <row r="1">
      <c r="A1" s="1" t="inlineStr">
        <is>
          <t>Stock-Based Compensation Plans - Narrative (Details)</t>
        </is>
      </c>
      <c r="B1" s="2" t="inlineStr">
        <is>
          <t>12 Months Ended</t>
        </is>
      </c>
    </row>
    <row r="2">
      <c r="B2" s="2" t="inlineStr">
        <is>
          <t>Dec. 31, 2023 USD ($) plan $ / shares shares</t>
        </is>
      </c>
      <c r="C2" s="2" t="inlineStr">
        <is>
          <t>Dec. 31, 2022 USD ($) $ / shares</t>
        </is>
      </c>
      <c r="D2" s="2" t="inlineStr">
        <is>
          <t>Dec. 31,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compensation plans available for future grants | plan</t>
        </is>
      </c>
      <c r="B4" s="6" t="n">
        <v>2</v>
      </c>
      <c r="C4" s="4" t="inlineStr">
        <is>
          <t xml:space="preserve"> </t>
        </is>
      </c>
      <c r="D4" s="4" t="inlineStr">
        <is>
          <t xml:space="preserve"> </t>
        </is>
      </c>
    </row>
    <row r="5">
      <c r="A5" s="4" t="inlineStr">
        <is>
          <t>Shareholder, percent</t>
        </is>
      </c>
      <c r="B5" s="8" t="n">
        <v>0.1</v>
      </c>
      <c r="C5" s="4" t="inlineStr">
        <is>
          <t xml:space="preserve"> </t>
        </is>
      </c>
      <c r="D5" s="4" t="inlineStr">
        <is>
          <t xml:space="preserve"> </t>
        </is>
      </c>
    </row>
    <row r="6">
      <c r="A6" s="4" t="inlineStr">
        <is>
          <t>Stock compensation expense | $</t>
        </is>
      </c>
      <c r="B6" s="5" t="n">
        <v>400000</v>
      </c>
      <c r="C6" s="4" t="inlineStr">
        <is>
          <t xml:space="preserve"> </t>
        </is>
      </c>
      <c r="D6" s="4" t="inlineStr">
        <is>
          <t xml:space="preserve"> </t>
        </is>
      </c>
    </row>
    <row r="7">
      <c r="A7" s="4" t="inlineStr">
        <is>
          <t>Unrecognized compensation cost related to share-based payments | $</t>
        </is>
      </c>
      <c r="B7" s="4" t="inlineStr">
        <is>
          <t xml:space="preserve"> </t>
        </is>
      </c>
      <c r="C7" s="4" t="inlineStr">
        <is>
          <t xml:space="preserve"> </t>
        </is>
      </c>
      <c r="D7" s="5" t="n">
        <v>500000</v>
      </c>
    </row>
    <row r="8">
      <c r="A8" s="4" t="inlineStr">
        <is>
          <t>Unrecognized compensation cost related to share-based payments, period for recognition</t>
        </is>
      </c>
      <c r="B8" s="4" t="inlineStr">
        <is>
          <t xml:space="preserve"> </t>
        </is>
      </c>
      <c r="C8" s="4" t="inlineStr">
        <is>
          <t xml:space="preserve"> </t>
        </is>
      </c>
      <c r="D8" s="4" t="inlineStr">
        <is>
          <t>1 year 10 months 6 days</t>
        </is>
      </c>
    </row>
    <row r="9">
      <c r="A9" s="4" t="inlineStr">
        <is>
          <t>Weighted average grant date fair value (in dollars per share) | $ / shares</t>
        </is>
      </c>
      <c r="B9" s="7" t="n">
        <v>1.16</v>
      </c>
      <c r="C9" s="7" t="n">
        <v>1.29</v>
      </c>
      <c r="D9" s="4" t="inlineStr">
        <is>
          <t xml:space="preserve"> </t>
        </is>
      </c>
    </row>
    <row r="10">
      <c r="A10" s="4" t="inlineStr">
        <is>
          <t>Options vested (in shares)</t>
        </is>
      </c>
      <c r="B10" s="6" t="n">
        <v>0</v>
      </c>
      <c r="C10" s="4" t="inlineStr">
        <is>
          <t xml:space="preserve"> </t>
        </is>
      </c>
      <c r="D10" s="4" t="inlineStr">
        <is>
          <t xml:space="preserve"> </t>
        </is>
      </c>
    </row>
    <row r="11">
      <c r="A11" s="4" t="inlineStr">
        <is>
          <t>Options exercisable (in shares)</t>
        </is>
      </c>
      <c r="B11" s="6" t="n">
        <v>0</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dividend yield | $</t>
        </is>
      </c>
      <c r="B14" s="5" t="n">
        <v>0</v>
      </c>
      <c r="C14" s="5" t="n">
        <v>0</v>
      </c>
      <c r="D14" s="4" t="inlineStr">
        <is>
          <t xml:space="preserve"> </t>
        </is>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vested awards | $</t>
        </is>
      </c>
      <c r="B17" s="6" t="n">
        <v>300000</v>
      </c>
      <c r="C17" s="5" t="n">
        <v>500000</v>
      </c>
      <c r="D17" s="4" t="inlineStr">
        <is>
          <t xml:space="preserve"> </t>
        </is>
      </c>
    </row>
    <row r="18">
      <c r="A18" s="4" t="inlineStr">
        <is>
          <t>Unrecognized compensation costs | $</t>
        </is>
      </c>
      <c r="B18" s="5" t="n">
        <v>200000</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exercise price as percent of weighted-average grant date fair value</t>
        </is>
      </c>
      <c r="B21" s="8" t="n">
        <v>1.1</v>
      </c>
      <c r="C21" s="4" t="inlineStr">
        <is>
          <t xml:space="preserve"> </t>
        </is>
      </c>
      <c r="D21" s="4" t="inlineStr">
        <is>
          <t xml:space="preserve"> </t>
        </is>
      </c>
    </row>
    <row r="22">
      <c r="A22" s="4" t="inlineStr">
        <is>
          <t>NonPrincipal Own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exercise price as percent of weighted-average grant date fair value</t>
        </is>
      </c>
      <c r="B24" s="8" t="n">
        <v>1</v>
      </c>
      <c r="C24" s="4" t="inlineStr">
        <is>
          <t xml:space="preserve"> </t>
        </is>
      </c>
      <c r="D24" s="4" t="inlineStr">
        <is>
          <t xml:space="preserve"> </t>
        </is>
      </c>
    </row>
    <row r="25">
      <c r="A25" s="4" t="inlineStr">
        <is>
          <t>NonPrincipal Owner | Maximum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expiration period</t>
        </is>
      </c>
      <c r="B27" s="4" t="inlineStr">
        <is>
          <t>10 years</t>
        </is>
      </c>
      <c r="C27" s="4" t="inlineStr">
        <is>
          <t xml:space="preserve"> </t>
        </is>
      </c>
      <c r="D27" s="4" t="inlineStr">
        <is>
          <t xml:space="preserve"> </t>
        </is>
      </c>
    </row>
    <row r="28">
      <c r="A28" s="4" t="inlineStr">
        <is>
          <t>Principal Owner |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expiration period</t>
        </is>
      </c>
      <c r="B30" s="4" t="inlineStr">
        <is>
          <t>5 years</t>
        </is>
      </c>
      <c r="C30" s="4" t="inlineStr">
        <is>
          <t xml:space="preserve"> </t>
        </is>
      </c>
      <c r="D30" s="4" t="inlineStr">
        <is>
          <t xml:space="preserve"> </t>
        </is>
      </c>
    </row>
    <row r="31">
      <c r="A31" s="4" t="inlineStr">
        <is>
          <t>Director | 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1 year</t>
        </is>
      </c>
      <c r="C33" s="4" t="inlineStr">
        <is>
          <t xml:space="preserve"> </t>
        </is>
      </c>
      <c r="D33" s="4" t="inlineStr">
        <is>
          <t xml:space="preserve"> </t>
        </is>
      </c>
    </row>
    <row r="34">
      <c r="A34" s="4" t="inlineStr">
        <is>
          <t>Long-Term Incentive Compensation Plan 2007</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served for issuance under equity compensation plans</t>
        </is>
      </c>
      <c r="B36" s="6" t="n">
        <v>3200000</v>
      </c>
      <c r="C36" s="4" t="inlineStr">
        <is>
          <t xml:space="preserve"> </t>
        </is>
      </c>
      <c r="D36" s="4" t="inlineStr">
        <is>
          <t xml:space="preserve"> </t>
        </is>
      </c>
    </row>
    <row r="37">
      <c r="A37" s="4" t="inlineStr">
        <is>
          <t>Shares available for future grants (in shares)</t>
        </is>
      </c>
      <c r="B37" s="6" t="n">
        <v>933517</v>
      </c>
      <c r="C37" s="4" t="inlineStr">
        <is>
          <t xml:space="preserve"> </t>
        </is>
      </c>
      <c r="D37" s="4" t="inlineStr">
        <is>
          <t xml:space="preserve"> </t>
        </is>
      </c>
    </row>
    <row r="38">
      <c r="A38" s="4" t="inlineStr">
        <is>
          <t>Directors’ Incentive Plan 2007</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shares reserved for issuance under equity compensation plans</t>
        </is>
      </c>
      <c r="B40" s="6" t="n">
        <v>250000</v>
      </c>
      <c r="C40" s="4" t="inlineStr">
        <is>
          <t xml:space="preserve"> </t>
        </is>
      </c>
      <c r="D40" s="4" t="inlineStr">
        <is>
          <t xml:space="preserve"> </t>
        </is>
      </c>
    </row>
    <row r="41">
      <c r="A41" s="4" t="inlineStr">
        <is>
          <t>Shares available for future grants (in shares)</t>
        </is>
      </c>
      <c r="B41" s="6" t="n">
        <v>130507</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Based Compensation Plans - Stock Options Activity (Details) - $ / shares</t>
        </is>
      </c>
      <c r="B1" s="2" t="inlineStr">
        <is>
          <t>12 Months Ended</t>
        </is>
      </c>
    </row>
    <row r="2">
      <c r="B2" s="2" t="inlineStr">
        <is>
          <t>Dec. 31, 2023</t>
        </is>
      </c>
      <c r="C2" s="2" t="inlineStr">
        <is>
          <t>Dec. 31, 2022</t>
        </is>
      </c>
    </row>
    <row r="3">
      <c r="A3" s="3" t="inlineStr">
        <is>
          <t>Number of option shares</t>
        </is>
      </c>
      <c r="B3" s="4" t="inlineStr">
        <is>
          <t xml:space="preserve"> </t>
        </is>
      </c>
      <c r="C3" s="4" t="inlineStr">
        <is>
          <t xml:space="preserve"> </t>
        </is>
      </c>
    </row>
    <row r="4">
      <c r="A4" s="4" t="inlineStr">
        <is>
          <t>Outstanding, beginning of period (in shares)</t>
        </is>
      </c>
      <c r="B4" s="6" t="n">
        <v>319650</v>
      </c>
      <c r="C4" s="6" t="n">
        <v>170600</v>
      </c>
    </row>
    <row r="5">
      <c r="A5" s="4" t="inlineStr">
        <is>
          <t>Granted (in shares)</t>
        </is>
      </c>
      <c r="B5" s="6" t="n">
        <v>192750</v>
      </c>
      <c r="C5" s="6" t="n">
        <v>178950</v>
      </c>
    </row>
    <row r="6">
      <c r="A6" s="4" t="inlineStr">
        <is>
          <t>Exercised (in shares)</t>
        </is>
      </c>
      <c r="B6" s="6" t="n">
        <v>0</v>
      </c>
      <c r="C6" s="6" t="n">
        <v>0</v>
      </c>
    </row>
    <row r="7">
      <c r="A7" s="4" t="inlineStr">
        <is>
          <t>Forfeited/cancelled (in shares)</t>
        </is>
      </c>
      <c r="B7" s="6" t="n">
        <v>-25150</v>
      </c>
      <c r="C7" s="6" t="n">
        <v>-29900</v>
      </c>
    </row>
    <row r="8">
      <c r="A8" s="4" t="inlineStr">
        <is>
          <t>Outstanding, end of period (in shares)</t>
        </is>
      </c>
      <c r="B8" s="6" t="n">
        <v>487250</v>
      </c>
      <c r="C8" s="6" t="n">
        <v>319650</v>
      </c>
    </row>
    <row r="9">
      <c r="A9" s="3" t="inlineStr">
        <is>
          <t>Weighted- average exercise price</t>
        </is>
      </c>
      <c r="B9" s="4" t="inlineStr">
        <is>
          <t xml:space="preserve"> </t>
        </is>
      </c>
      <c r="C9" s="4" t="inlineStr">
        <is>
          <t xml:space="preserve"> </t>
        </is>
      </c>
    </row>
    <row r="10">
      <c r="A10" s="4" t="inlineStr">
        <is>
          <t>Outstanding, beginning of period (in USD per share)</t>
        </is>
      </c>
      <c r="B10" s="5" t="n">
        <v>3</v>
      </c>
      <c r="C10" s="7" t="n">
        <v>3.33</v>
      </c>
    </row>
    <row r="11">
      <c r="A11" s="4" t="inlineStr">
        <is>
          <t>Granted (in USD per share)</t>
        </is>
      </c>
      <c r="B11" s="11" t="n">
        <v>2.06</v>
      </c>
      <c r="C11" s="11" t="n">
        <v>2.68</v>
      </c>
    </row>
    <row r="12">
      <c r="A12" s="4" t="inlineStr">
        <is>
          <t>Exercised (in USD per share)</t>
        </is>
      </c>
      <c r="B12" s="6" t="n">
        <v>0</v>
      </c>
      <c r="C12" s="6" t="n">
        <v>0</v>
      </c>
    </row>
    <row r="13">
      <c r="A13" s="4" t="inlineStr">
        <is>
          <t>Forfeited/cancelled (in USD per share)</t>
        </is>
      </c>
      <c r="B13" s="11" t="n">
        <v>2.55</v>
      </c>
      <c r="C13" s="11" t="n">
        <v>2.98</v>
      </c>
    </row>
    <row r="14">
      <c r="A14" s="4" t="inlineStr">
        <is>
          <t>Outstanding, end of period (in USD per share)</t>
        </is>
      </c>
      <c r="B14" s="7" t="n">
        <v>2.65</v>
      </c>
      <c r="C14" s="5" t="n">
        <v>3</v>
      </c>
    </row>
    <row r="15">
      <c r="A15" s="4" t="inlineStr">
        <is>
          <t>Weighted-average remaining contractual term</t>
        </is>
      </c>
      <c r="B15" s="4" t="inlineStr">
        <is>
          <t>5 years 7 months 2 days</t>
        </is>
      </c>
      <c r="C15" s="4" t="inlineStr">
        <is>
          <t>6 years 1 month 24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s - Valuation Assumptions (Details) - Stock Option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8 months 15 days</t>
        </is>
      </c>
      <c r="C4" s="4" t="inlineStr">
        <is>
          <t>5 years 10 months 17 days</t>
        </is>
      </c>
    </row>
    <row r="5">
      <c r="A5" s="4" t="inlineStr">
        <is>
          <t>Expected volatility</t>
        </is>
      </c>
      <c r="B5" s="10" t="n">
        <v>0.6587</v>
      </c>
      <c r="C5" s="10" t="n">
        <v>0.5438</v>
      </c>
    </row>
    <row r="6">
      <c r="A6" s="4" t="inlineStr">
        <is>
          <t>Risk free interest rate</t>
        </is>
      </c>
      <c r="B6" s="10" t="n">
        <v>0.0345</v>
      </c>
      <c r="C6" s="10" t="n">
        <v>0.0229</v>
      </c>
    </row>
    <row r="7">
      <c r="A7" s="4" t="inlineStr">
        <is>
          <t>Expected dividend yield</t>
        </is>
      </c>
      <c r="B7" s="5" t="n">
        <v>0</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estricted Stock Activity (Details) - Restricted Stock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beginning of period (in shares)</t>
        </is>
      </c>
      <c r="B4" s="6" t="n">
        <v>395751</v>
      </c>
      <c r="C4" s="6" t="n">
        <v>568181</v>
      </c>
    </row>
    <row r="5">
      <c r="A5" s="4" t="inlineStr">
        <is>
          <t>Granted (in shares)</t>
        </is>
      </c>
      <c r="B5" s="6" t="n">
        <v>34250</v>
      </c>
      <c r="C5" s="6" t="n">
        <v>65225</v>
      </c>
    </row>
    <row r="6">
      <c r="A6" s="4" t="inlineStr">
        <is>
          <t>Vested (in shares)</t>
        </is>
      </c>
      <c r="B6" s="6" t="n">
        <v>-157360</v>
      </c>
      <c r="C6" s="6" t="n">
        <v>-171655</v>
      </c>
    </row>
    <row r="7">
      <c r="A7" s="4" t="inlineStr">
        <is>
          <t>Forfeited (in shares)</t>
        </is>
      </c>
      <c r="B7" s="6" t="n">
        <v>-12075</v>
      </c>
      <c r="C7" s="6" t="n">
        <v>-66000</v>
      </c>
    </row>
    <row r="8">
      <c r="A8" s="4" t="inlineStr">
        <is>
          <t>Nonvested, end of period (in shares)</t>
        </is>
      </c>
      <c r="B8" s="6" t="n">
        <v>260566</v>
      </c>
      <c r="C8" s="6" t="n">
        <v>395751</v>
      </c>
    </row>
    <row r="9">
      <c r="A9" s="3" t="inlineStr">
        <is>
          <t>Weighted-average grant-date fair value</t>
        </is>
      </c>
      <c r="B9" s="4" t="inlineStr">
        <is>
          <t xml:space="preserve"> </t>
        </is>
      </c>
      <c r="C9" s="4" t="inlineStr">
        <is>
          <t xml:space="preserve"> </t>
        </is>
      </c>
    </row>
    <row r="10">
      <c r="A10" s="4" t="inlineStr">
        <is>
          <t>Nonvested, beginning of period (in USD per share)</t>
        </is>
      </c>
      <c r="B10" s="7" t="n">
        <v>4.29</v>
      </c>
      <c r="C10" s="7" t="n">
        <v>5.17</v>
      </c>
    </row>
    <row r="11">
      <c r="A11" s="4" t="inlineStr">
        <is>
          <t>Granted (in USD per share)</t>
        </is>
      </c>
      <c r="B11" s="11" t="n">
        <v>1.93</v>
      </c>
      <c r="C11" s="11" t="n">
        <v>2.59</v>
      </c>
    </row>
    <row r="12">
      <c r="A12" s="4" t="inlineStr">
        <is>
          <t>Vested (in USD per share)</t>
        </is>
      </c>
      <c r="B12" s="11" t="n">
        <v>5.73</v>
      </c>
      <c r="C12" s="11" t="n">
        <v>6.42</v>
      </c>
    </row>
    <row r="13">
      <c r="A13" s="4" t="inlineStr">
        <is>
          <t>Forfeited (in USD per share)</t>
        </is>
      </c>
      <c r="B13" s="11" t="n">
        <v>3.63</v>
      </c>
      <c r="C13" s="11" t="n">
        <v>4.67</v>
      </c>
    </row>
    <row r="14">
      <c r="A14" s="4" t="inlineStr">
        <is>
          <t>Nonvested, end of period (in USD per share)</t>
        </is>
      </c>
      <c r="B14" s="7" t="n">
        <v>3.14</v>
      </c>
      <c r="C14" s="7" t="n">
        <v>4.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Defined contribution plan, eligibiilty, minimum employee age</t>
        </is>
      </c>
      <c r="B4" s="4" t="inlineStr">
        <is>
          <t>21 years</t>
        </is>
      </c>
      <c r="C4" s="4" t="inlineStr">
        <is>
          <t xml:space="preserve"> </t>
        </is>
      </c>
    </row>
    <row r="5">
      <c r="A5" s="4" t="inlineStr">
        <is>
          <t>Defined contribution plan, eligibility, minimum employee service time for participation eligibility</t>
        </is>
      </c>
      <c r="B5" s="4" t="inlineStr">
        <is>
          <t>6 months</t>
        </is>
      </c>
      <c r="C5" s="4" t="inlineStr">
        <is>
          <t xml:space="preserve"> </t>
        </is>
      </c>
    </row>
    <row r="6">
      <c r="A6" s="4" t="inlineStr">
        <is>
          <t>Defined contribution plan, employer discretionary contribution amount</t>
        </is>
      </c>
      <c r="B6" s="5" t="n">
        <v>80</v>
      </c>
      <c r="C6" s="5" t="n">
        <v>60</v>
      </c>
    </row>
    <row r="7">
      <c r="A7" s="4" t="inlineStr">
        <is>
          <t>Deferred compensation liability</t>
        </is>
      </c>
      <c r="B7" s="6" t="n">
        <v>2900</v>
      </c>
      <c r="C7" s="6" t="n">
        <v>2500</v>
      </c>
    </row>
    <row r="8">
      <c r="A8" s="4" t="inlineStr">
        <is>
          <t>Deferred compensation assets</t>
        </is>
      </c>
      <c r="B8" s="5" t="n">
        <v>2400</v>
      </c>
      <c r="C8" s="5" t="n">
        <v>2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6" customWidth="1" min="2" max="2"/>
    <col width="25" customWidth="1" min="3" max="3"/>
    <col width="14" customWidth="1" min="4" max="4"/>
    <col width="38" customWidth="1" min="5" max="5"/>
  </cols>
  <sheetData>
    <row r="1">
      <c r="A1" s="1" t="inlineStr">
        <is>
          <t>Leases - Narrative (Details)</t>
        </is>
      </c>
      <c r="B1" s="2" t="inlineStr">
        <is>
          <t>Dec. 31, 2023 USD ($) ft²</t>
        </is>
      </c>
      <c r="C1" s="2" t="inlineStr">
        <is>
          <t>Dec. 31, 2022 USD ($)</t>
        </is>
      </c>
      <c r="D1" s="2" t="inlineStr">
        <is>
          <t>Oct. 24, 2022</t>
        </is>
      </c>
      <c r="E1" s="2" t="inlineStr">
        <is>
          <t>Nov. 15, 2021 ft² renewalTerm $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nt increase</t>
        </is>
      </c>
      <c r="B3" s="4" t="inlineStr">
        <is>
          <t xml:space="preserve"> </t>
        </is>
      </c>
      <c r="C3" s="4" t="inlineStr">
        <is>
          <t xml:space="preserve"> </t>
        </is>
      </c>
      <c r="D3" s="4" t="inlineStr">
        <is>
          <t xml:space="preserve"> </t>
        </is>
      </c>
      <c r="E3" s="10" t="n">
        <v>0.025</v>
      </c>
    </row>
    <row r="4">
      <c r="A4" s="4" t="inlineStr">
        <is>
          <t>Operating lease right-of-use assets</t>
        </is>
      </c>
      <c r="B4" s="5" t="n">
        <v>6674394</v>
      </c>
      <c r="C4" s="5" t="n">
        <v>5218403</v>
      </c>
      <c r="D4" s="4" t="inlineStr">
        <is>
          <t xml:space="preserve"> </t>
        </is>
      </c>
      <c r="E4" s="4" t="inlineStr">
        <is>
          <t xml:space="preserve"> </t>
        </is>
      </c>
    </row>
    <row r="5">
      <c r="A5" s="4" t="inlineStr">
        <is>
          <t>Future minimum sublease income under noncancelable operating subleases</t>
        </is>
      </c>
      <c r="B5" s="5" t="n">
        <v>300000</v>
      </c>
      <c r="C5" s="4" t="inlineStr">
        <is>
          <t xml:space="preserve"> </t>
        </is>
      </c>
      <c r="D5" s="4" t="inlineStr">
        <is>
          <t xml:space="preserve"> </t>
        </is>
      </c>
      <c r="E5" s="4" t="inlineStr">
        <is>
          <t xml:space="preserve"> </t>
        </is>
      </c>
    </row>
    <row r="6">
      <c r="A6" s="4" t="inlineStr">
        <is>
          <t>1600 West End Avenue Partners, LLC</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Weighted-average remaining lease term</t>
        </is>
      </c>
      <c r="B8" s="4" t="inlineStr">
        <is>
          <t>10 years 5 months 1 day</t>
        </is>
      </c>
      <c r="C8" s="4" t="inlineStr">
        <is>
          <t>12 years 8 months 8 days</t>
        </is>
      </c>
      <c r="D8" s="4" t="inlineStr">
        <is>
          <t xml:space="preserve"> </t>
        </is>
      </c>
      <c r="E8" s="4" t="inlineStr">
        <is>
          <t xml:space="preserve"> </t>
        </is>
      </c>
    </row>
    <row r="9">
      <c r="A9" s="4" t="inlineStr">
        <is>
          <t>Weighted-average incremental borrowing rate</t>
        </is>
      </c>
      <c r="B9" s="10" t="n">
        <v>0.094</v>
      </c>
      <c r="C9" s="10" t="n">
        <v>0.0924</v>
      </c>
      <c r="D9" s="4" t="inlineStr">
        <is>
          <t xml:space="preserve"> </t>
        </is>
      </c>
      <c r="E9" s="4" t="inlineStr">
        <is>
          <t xml:space="preserve"> </t>
        </is>
      </c>
    </row>
    <row r="10">
      <c r="A10" s="4" t="inlineStr">
        <is>
          <t>Nephron Pharmaceuticals Corporation (“Nephr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5" t="n">
        <v>1000000</v>
      </c>
      <c r="C12" s="4" t="inlineStr">
        <is>
          <t xml:space="preserve"> </t>
        </is>
      </c>
      <c r="D12" s="4" t="inlineStr">
        <is>
          <t xml:space="preserve"> </t>
        </is>
      </c>
      <c r="E12" s="4" t="inlineStr">
        <is>
          <t xml:space="preserve"> </t>
        </is>
      </c>
    </row>
    <row r="13">
      <c r="A13" s="4" t="inlineStr">
        <is>
          <t>Office Building</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d area | ft²</t>
        </is>
      </c>
      <c r="B15" s="4" t="inlineStr">
        <is>
          <t xml:space="preserve"> </t>
        </is>
      </c>
      <c r="C15" s="4" t="inlineStr">
        <is>
          <t xml:space="preserve"> </t>
        </is>
      </c>
      <c r="D15" s="4" t="inlineStr">
        <is>
          <t xml:space="preserve"> </t>
        </is>
      </c>
      <c r="E15" s="6" t="n">
        <v>16903</v>
      </c>
    </row>
    <row r="16">
      <c r="A16" s="4" t="inlineStr">
        <is>
          <t>Term of contract</t>
        </is>
      </c>
      <c r="B16" s="4" t="inlineStr">
        <is>
          <t xml:space="preserve"> </t>
        </is>
      </c>
      <c r="C16" s="4" t="inlineStr">
        <is>
          <t xml:space="preserve"> </t>
        </is>
      </c>
      <c r="D16" s="4" t="inlineStr">
        <is>
          <t xml:space="preserve"> </t>
        </is>
      </c>
      <c r="E16" s="4" t="inlineStr">
        <is>
          <t>157 months</t>
        </is>
      </c>
    </row>
    <row r="17">
      <c r="A17" s="4" t="inlineStr">
        <is>
          <t>Lessee, Operating Lease, Base Rent | $ / ft²</t>
        </is>
      </c>
      <c r="B17" s="4" t="inlineStr">
        <is>
          <t xml:space="preserve"> </t>
        </is>
      </c>
      <c r="C17" s="4" t="inlineStr">
        <is>
          <t xml:space="preserve"> </t>
        </is>
      </c>
      <c r="D17" s="4" t="inlineStr">
        <is>
          <t xml:space="preserve"> </t>
        </is>
      </c>
      <c r="E17" s="11" t="n">
        <v>33.06</v>
      </c>
    </row>
    <row r="18">
      <c r="A18" s="4" t="inlineStr">
        <is>
          <t>Remaining lease term (in years)</t>
        </is>
      </c>
      <c r="B18" s="4" t="inlineStr">
        <is>
          <t xml:space="preserve"> </t>
        </is>
      </c>
      <c r="C18" s="4" t="inlineStr">
        <is>
          <t xml:space="preserve"> </t>
        </is>
      </c>
      <c r="D18" s="4" t="inlineStr">
        <is>
          <t>5 years</t>
        </is>
      </c>
      <c r="E18" s="4" t="inlineStr">
        <is>
          <t xml:space="preserve"> </t>
        </is>
      </c>
    </row>
    <row r="19">
      <c r="A19" s="4" t="inlineStr">
        <is>
          <t>Area of real estate property | ft²</t>
        </is>
      </c>
      <c r="B19" s="6" t="n">
        <v>14200</v>
      </c>
      <c r="C19" s="4" t="inlineStr">
        <is>
          <t xml:space="preserve"> </t>
        </is>
      </c>
      <c r="D19" s="4" t="inlineStr">
        <is>
          <t xml:space="preserve"> </t>
        </is>
      </c>
      <c r="E19" s="4" t="inlineStr">
        <is>
          <t xml:space="preserve"> </t>
        </is>
      </c>
    </row>
    <row r="20">
      <c r="A20" s="4" t="inlineStr">
        <is>
          <t>Office Building | Broadwest Lease, Five Year Renewal Option</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Number of renewal terms | renewalTerm</t>
        </is>
      </c>
      <c r="B22" s="4" t="inlineStr">
        <is>
          <t xml:space="preserve"> </t>
        </is>
      </c>
      <c r="C22" s="4" t="inlineStr">
        <is>
          <t xml:space="preserve"> </t>
        </is>
      </c>
      <c r="D22" s="4" t="inlineStr">
        <is>
          <t xml:space="preserve"> </t>
        </is>
      </c>
      <c r="E22" s="6" t="n">
        <v>2</v>
      </c>
    </row>
    <row r="23">
      <c r="A23" s="4" t="inlineStr">
        <is>
          <t>Renewal term</t>
        </is>
      </c>
      <c r="B23" s="4" t="inlineStr">
        <is>
          <t xml:space="preserve"> </t>
        </is>
      </c>
      <c r="C23" s="4" t="inlineStr">
        <is>
          <t xml:space="preserve"> </t>
        </is>
      </c>
      <c r="D23" s="4" t="inlineStr">
        <is>
          <t xml:space="preserve"> </t>
        </is>
      </c>
      <c r="E23"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Rent Expense and Sublease Income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 expense</t>
        </is>
      </c>
      <c r="B4" s="5" t="n">
        <v>1304865</v>
      </c>
      <c r="C4" s="5" t="n">
        <v>1159695</v>
      </c>
    </row>
    <row r="5">
      <c r="A5" s="4" t="inlineStr">
        <is>
          <t>Sublease Income</t>
        </is>
      </c>
      <c r="B5" s="5" t="n">
        <v>544138</v>
      </c>
      <c r="C5" s="5" t="n">
        <v>529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CUMBERLAND PHARMACEUTICALS INC. AND SUBSIDIARIES Valuation and Qualifying Accounts Years ended December 31, 2023 and 2022. Description Balance at beginning of period Charged to costs and expenses Charged to other accounts Deductions Balance at end of period Allowance for uncollectible amounts, cash discounts, chargebacks, and credits issued for damaged products: For the years ended December 31: 2022 340,964 6,673,104 — (6,417,977) 596,091 2023 596,091 5,953,142 — (5,969,671) (1) 579,562 Valuation allowance for deferred tax assets: For the years ended December 31: 2022 19,761,922 1,795,862 — — 21,557,784 2023 21,557,784 311,544 — — 21,869,328 (1) Composed of actual returns and credits for chargebacks and cash disc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Operating lease right-of-use assets</t>
        </is>
      </c>
      <c r="B3" s="5" t="n">
        <v>6674394</v>
      </c>
      <c r="C3" s="5" t="n">
        <v>5218403</v>
      </c>
    </row>
    <row r="4">
      <c r="A4" s="4" t="inlineStr">
        <is>
          <t>Operating lease current liabilities</t>
        </is>
      </c>
      <c r="B4" s="6" t="n">
        <v>348092</v>
      </c>
      <c r="C4" s="6" t="n">
        <v>172910</v>
      </c>
    </row>
    <row r="5">
      <c r="A5" s="4" t="inlineStr">
        <is>
          <t>Operating lease non-current liabilities</t>
        </is>
      </c>
      <c r="B5" s="6" t="n">
        <v>5296247</v>
      </c>
      <c r="C5" s="6" t="n">
        <v>4586301</v>
      </c>
    </row>
    <row r="6">
      <c r="A6" s="4" t="inlineStr">
        <is>
          <t>Total</t>
        </is>
      </c>
      <c r="B6" s="5" t="n">
        <v>5644339</v>
      </c>
      <c r="C6" s="5" t="n">
        <v>47592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and Future Minimum Payments (Details) - USD ($)</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4</t>
        </is>
      </c>
      <c r="B3" s="5" t="n">
        <v>863320</v>
      </c>
      <c r="C3" s="4" t="inlineStr">
        <is>
          <t xml:space="preserve"> </t>
        </is>
      </c>
    </row>
    <row r="4">
      <c r="A4" s="4" t="inlineStr">
        <is>
          <t>2025</t>
        </is>
      </c>
      <c r="B4" s="6" t="n">
        <v>836100</v>
      </c>
      <c r="C4" s="4" t="inlineStr">
        <is>
          <t xml:space="preserve"> </t>
        </is>
      </c>
    </row>
    <row r="5">
      <c r="A5" s="4" t="inlineStr">
        <is>
          <t>2026</t>
        </is>
      </c>
      <c r="B5" s="6" t="n">
        <v>909911</v>
      </c>
      <c r="C5" s="4" t="inlineStr">
        <is>
          <t xml:space="preserve"> </t>
        </is>
      </c>
    </row>
    <row r="6">
      <c r="A6" s="4" t="inlineStr">
        <is>
          <t>2027</t>
        </is>
      </c>
      <c r="B6" s="6" t="n">
        <v>934180</v>
      </c>
      <c r="C6" s="4" t="inlineStr">
        <is>
          <t xml:space="preserve"> </t>
        </is>
      </c>
    </row>
    <row r="7">
      <c r="A7" s="4" t="inlineStr">
        <is>
          <t>2028</t>
        </is>
      </c>
      <c r="B7" s="6" t="n">
        <v>740791</v>
      </c>
      <c r="C7" s="4" t="inlineStr">
        <is>
          <t xml:space="preserve"> </t>
        </is>
      </c>
    </row>
    <row r="8">
      <c r="A8" s="4" t="inlineStr">
        <is>
          <t>After 2028</t>
        </is>
      </c>
      <c r="B8" s="6" t="n">
        <v>4847400</v>
      </c>
      <c r="C8" s="4" t="inlineStr">
        <is>
          <t xml:space="preserve"> </t>
        </is>
      </c>
    </row>
    <row r="9">
      <c r="A9" s="4" t="inlineStr">
        <is>
          <t>Total minimum lease payments</t>
        </is>
      </c>
      <c r="B9" s="6" t="n">
        <v>9131702</v>
      </c>
      <c r="C9" s="4" t="inlineStr">
        <is>
          <t xml:space="preserve"> </t>
        </is>
      </c>
    </row>
    <row r="10">
      <c r="A10" s="4" t="inlineStr">
        <is>
          <t>Less: Interest</t>
        </is>
      </c>
      <c r="B10" s="6" t="n">
        <v>-3487363</v>
      </c>
      <c r="C10" s="4" t="inlineStr">
        <is>
          <t xml:space="preserve"> </t>
        </is>
      </c>
    </row>
    <row r="11">
      <c r="A11" s="4" t="inlineStr">
        <is>
          <t>Present value of lease liabilities</t>
        </is>
      </c>
      <c r="B11" s="5" t="n">
        <v>5644339</v>
      </c>
      <c r="C11" s="5" t="n">
        <v>47592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Concentrations (Schedule of Revenues Concentration from Major Customers and Narrative) (Details) - Customer Concentration Risk</t>
        </is>
      </c>
      <c r="B1" s="2" t="inlineStr">
        <is>
          <t>12 Months Ended</t>
        </is>
      </c>
    </row>
    <row r="2">
      <c r="B2" s="2" t="inlineStr">
        <is>
          <t>Dec. 31, 2023</t>
        </is>
      </c>
      <c r="C2" s="2" t="inlineStr">
        <is>
          <t>Dec. 31, 2022</t>
        </is>
      </c>
    </row>
    <row r="3">
      <c r="A3" s="4" t="inlineStr">
        <is>
          <t>Sales Revenue, Goods, Gross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9</v>
      </c>
      <c r="C5" s="8" t="n">
        <v>0.22</v>
      </c>
    </row>
    <row r="6">
      <c r="A6" s="4" t="inlineStr">
        <is>
          <t>Sales Revenue, Goods, Gross | 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26</v>
      </c>
      <c r="C8" s="8" t="n">
        <v>0.29</v>
      </c>
    </row>
    <row r="9">
      <c r="A9" s="4" t="inlineStr">
        <is>
          <t>Sales Revenue, Goods, Gross | 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24</v>
      </c>
      <c r="C11" s="8" t="n">
        <v>0.24</v>
      </c>
    </row>
    <row r="12">
      <c r="A12" s="4" t="inlineStr">
        <is>
          <t>Accounts Receivable | Customer 1, 2, and 3</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623</v>
      </c>
      <c r="C14" s="10" t="n">
        <v>0.5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Manufacturing and Supply Agreements Manufacturing and Supply Agreements (Narrative) (Details)</t>
        </is>
      </c>
      <c r="B1" s="2" t="inlineStr">
        <is>
          <t>Dec. 31, 2023 supplier</t>
        </is>
      </c>
    </row>
    <row r="2">
      <c r="A2" s="4" t="inlineStr">
        <is>
          <t>Minimum</t>
        </is>
      </c>
      <c r="B2" s="4" t="inlineStr">
        <is>
          <t xml:space="preserve"> </t>
        </is>
      </c>
    </row>
    <row r="3">
      <c r="A3" s="3" t="inlineStr">
        <is>
          <t>Manufacturing and Supply Agreement [Line Items]</t>
        </is>
      </c>
      <c r="B3" s="4" t="inlineStr">
        <is>
          <t xml:space="preserve"> </t>
        </is>
      </c>
    </row>
    <row r="4">
      <c r="A4" s="4" t="inlineStr">
        <is>
          <t>Manufacturing agreements, number of primary suppliers for each product</t>
        </is>
      </c>
      <c r="B4" s="6" t="n">
        <v>1</v>
      </c>
    </row>
    <row r="5">
      <c r="A5" s="4" t="inlineStr">
        <is>
          <t>Maximum</t>
        </is>
      </c>
      <c r="B5" s="4" t="inlineStr">
        <is>
          <t xml:space="preserve"> </t>
        </is>
      </c>
    </row>
    <row r="6">
      <c r="A6" s="3" t="inlineStr">
        <is>
          <t>Manufacturing and Supply Agreement [Line Items]</t>
        </is>
      </c>
      <c r="B6" s="4" t="inlineStr">
        <is>
          <t xml:space="preserve"> </t>
        </is>
      </c>
    </row>
    <row r="7">
      <c r="A7" s="4" t="inlineStr">
        <is>
          <t>Manufacturing agreements, number of primary suppliers for each product</t>
        </is>
      </c>
      <c r="B7"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 USD ($) $ in Thousands</t>
        </is>
      </c>
      <c r="C1" s="2" t="inlineStr">
        <is>
          <t>3 Months Ended</t>
        </is>
      </c>
    </row>
    <row r="2">
      <c r="B2" s="2" t="inlineStr">
        <is>
          <t>Jan. 03, 2022</t>
        </is>
      </c>
      <c r="C2" s="2" t="inlineStr">
        <is>
          <t>Jun. 30, 2023</t>
        </is>
      </c>
      <c r="D2" s="2" t="inlineStr">
        <is>
          <t>Nov. 07, 2022</t>
        </is>
      </c>
      <c r="E2" s="2" t="inlineStr">
        <is>
          <t>Feb. 02,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roceeds from litigation settlement</t>
        </is>
      </c>
      <c r="B4" s="4" t="inlineStr">
        <is>
          <t xml:space="preserve"> </t>
        </is>
      </c>
      <c r="C4" s="5" t="n">
        <v>1000</v>
      </c>
      <c r="D4" s="4" t="inlineStr">
        <is>
          <t xml:space="preserve"> </t>
        </is>
      </c>
      <c r="E4" s="4" t="inlineStr">
        <is>
          <t xml:space="preserve"> </t>
        </is>
      </c>
    </row>
    <row r="5">
      <c r="A5" s="4" t="inlineStr">
        <is>
          <t>Melinta Therapeutics, LLC and Targanta Therapeutics Corporation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Sales milestone payments, receivable</t>
        </is>
      </c>
      <c r="B7" s="4" t="inlineStr">
        <is>
          <t xml:space="preserve"> </t>
        </is>
      </c>
      <c r="C7" s="4" t="inlineStr">
        <is>
          <t xml:space="preserve"> </t>
        </is>
      </c>
      <c r="D7" s="5" t="n">
        <v>1000</v>
      </c>
      <c r="E7" s="4" t="inlineStr">
        <is>
          <t xml:space="preserve"> </t>
        </is>
      </c>
    </row>
    <row r="8">
      <c r="A8" s="4" t="inlineStr">
        <is>
          <t>Melinta Therapeutics, LLC and Targanta Therapeutics Corporation | Collaborative Arrangement, Transaction with Party to Collaborative Arrangement | Within 30 Days Of First sNDA Filing</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Sales milestone payments, receivable</t>
        </is>
      </c>
      <c r="B10" s="4" t="inlineStr">
        <is>
          <t xml:space="preserve"> </t>
        </is>
      </c>
      <c r="C10" s="4" t="inlineStr">
        <is>
          <t xml:space="preserve"> </t>
        </is>
      </c>
      <c r="D10" s="4" t="inlineStr">
        <is>
          <t xml:space="preserve"> </t>
        </is>
      </c>
      <c r="E10" s="5" t="n">
        <v>500</v>
      </c>
    </row>
    <row r="11">
      <c r="A11" s="4" t="inlineStr">
        <is>
          <t>Melinta Therapeutics, LLC and Targanta Therapeutics Corporation | Collaborative Arrangement, Transaction with Party to Collaborative Arrangement | Following Approval Of First sNDA</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Sales milestone payments, receivable</t>
        </is>
      </c>
      <c r="B13" s="4" t="inlineStr">
        <is>
          <t xml:space="preserve"> </t>
        </is>
      </c>
      <c r="C13" s="4" t="inlineStr">
        <is>
          <t xml:space="preserve"> </t>
        </is>
      </c>
      <c r="D13" s="4" t="inlineStr">
        <is>
          <t xml:space="preserve"> </t>
        </is>
      </c>
      <c r="E13" s="5" t="n">
        <v>500</v>
      </c>
    </row>
    <row r="14">
      <c r="A14" s="4" t="inlineStr">
        <is>
          <t>U.S. Product Asset Rights - Sancuso</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Tiered royalty payments, threshold</t>
        </is>
      </c>
      <c r="B16" s="5" t="n">
        <v>3500</v>
      </c>
      <c r="C16" s="4" t="inlineStr">
        <is>
          <t xml:space="preserve"> </t>
        </is>
      </c>
      <c r="D16" s="4" t="inlineStr">
        <is>
          <t xml:space="preserve"> </t>
        </is>
      </c>
      <c r="E16" s="4" t="inlineStr">
        <is>
          <t xml:space="preserve"> </t>
        </is>
      </c>
    </row>
    <row r="17">
      <c r="A17" s="4" t="inlineStr">
        <is>
          <t>Tiered royalty payments term (in years)</t>
        </is>
      </c>
      <c r="B17" s="4" t="inlineStr">
        <is>
          <t>10 years</t>
        </is>
      </c>
      <c r="C17" s="4" t="inlineStr">
        <is>
          <t xml:space="preserve"> </t>
        </is>
      </c>
      <c r="D17" s="4" t="inlineStr">
        <is>
          <t xml:space="preserve"> </t>
        </is>
      </c>
      <c r="E17" s="4" t="inlineStr">
        <is>
          <t xml:space="preserve"> </t>
        </is>
      </c>
    </row>
    <row r="18">
      <c r="A18" s="4" t="inlineStr">
        <is>
          <t>U.S. Product Asset Rights - Sancuso | Maximu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Tiered royalty payments (percentage)</t>
        </is>
      </c>
      <c r="B20" s="8" t="n">
        <v>0.1</v>
      </c>
      <c r="C20" s="4" t="inlineStr">
        <is>
          <t xml:space="preserve"> </t>
        </is>
      </c>
      <c r="D20" s="4" t="inlineStr">
        <is>
          <t xml:space="preserve"> </t>
        </is>
      </c>
      <c r="E20" s="4" t="inlineStr">
        <is>
          <t xml:space="preserve"> </t>
        </is>
      </c>
    </row>
    <row r="21">
      <c r="A21" s="4" t="inlineStr">
        <is>
          <t>U.S. Product Asset Rights - Sancuso | Minimum</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Tiered royalty payments (percentage)</t>
        </is>
      </c>
      <c r="B23" s="8" t="n">
        <v>0.0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Schedule of Quarterly Financial Information (Unaudited))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9353066</v>
      </c>
      <c r="C4" s="5" t="n">
        <v>10085926</v>
      </c>
      <c r="D4" s="5" t="n">
        <v>10888877</v>
      </c>
      <c r="E4" s="5" t="n">
        <v>9224638</v>
      </c>
      <c r="F4" s="5" t="n">
        <v>9123680</v>
      </c>
      <c r="G4" s="5" t="n">
        <v>11413072</v>
      </c>
      <c r="H4" s="5" t="n">
        <v>10299152</v>
      </c>
      <c r="I4" s="5" t="n">
        <v>11175045</v>
      </c>
      <c r="J4" s="5" t="n">
        <v>39552507</v>
      </c>
      <c r="K4" s="5" t="n">
        <v>42010949</v>
      </c>
    </row>
    <row r="5">
      <c r="A5" s="4" t="inlineStr">
        <is>
          <t>Operating income (loss)</t>
        </is>
      </c>
      <c r="B5" s="6" t="n">
        <v>-6179239</v>
      </c>
      <c r="C5" s="6" t="n">
        <v>-1866603</v>
      </c>
      <c r="D5" s="6" t="n">
        <v>22859</v>
      </c>
      <c r="E5" s="6" t="n">
        <v>-1531678</v>
      </c>
      <c r="F5" s="6" t="n">
        <v>-2277804</v>
      </c>
      <c r="G5" s="6" t="n">
        <v>-288588</v>
      </c>
      <c r="H5" s="6" t="n">
        <v>-1846538</v>
      </c>
      <c r="I5" s="6" t="n">
        <v>-1291999</v>
      </c>
      <c r="J5" s="6" t="n">
        <v>-9554661</v>
      </c>
      <c r="K5" s="6" t="n">
        <v>-5704929</v>
      </c>
    </row>
    <row r="6">
      <c r="A6" s="4" t="inlineStr">
        <is>
          <t>Net income (loss)</t>
        </is>
      </c>
      <c r="B6" s="6" t="n">
        <v>-6301987</v>
      </c>
      <c r="C6" s="6" t="n">
        <v>-1063219</v>
      </c>
      <c r="D6" s="6" t="n">
        <v>862154</v>
      </c>
      <c r="E6" s="6" t="n">
        <v>172286</v>
      </c>
      <c r="F6" s="6" t="n">
        <v>-2459714</v>
      </c>
      <c r="G6" s="6" t="n">
        <v>-423226</v>
      </c>
      <c r="H6" s="6" t="n">
        <v>-1364666</v>
      </c>
      <c r="I6" s="6" t="n">
        <v>-1402433</v>
      </c>
      <c r="J6" s="6" t="n">
        <v>-6330766</v>
      </c>
      <c r="K6" s="6" t="n">
        <v>-5650039</v>
      </c>
    </row>
    <row r="7">
      <c r="A7" s="4" t="inlineStr">
        <is>
          <t>Net loss attributable to common shareholders</t>
        </is>
      </c>
      <c r="B7" s="5" t="n">
        <v>-6294406</v>
      </c>
      <c r="C7" s="5" t="n">
        <v>-1049298</v>
      </c>
      <c r="D7" s="5" t="n">
        <v>872200</v>
      </c>
      <c r="E7" s="5" t="n">
        <v>192184</v>
      </c>
      <c r="F7" s="5" t="n">
        <v>-2440729</v>
      </c>
      <c r="G7" s="5" t="n">
        <v>-408639</v>
      </c>
      <c r="H7" s="5" t="n">
        <v>-1335620</v>
      </c>
      <c r="I7" s="5" t="n">
        <v>-1385253</v>
      </c>
      <c r="J7" s="5" t="n">
        <v>-6279320</v>
      </c>
      <c r="K7" s="5" t="n">
        <v>-5570241</v>
      </c>
    </row>
    <row r="8">
      <c r="A8" s="3" t="inlineStr">
        <is>
          <t>Loss per share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in USD per share)</t>
        </is>
      </c>
      <c r="B9" s="7" t="n">
        <v>-0.44</v>
      </c>
      <c r="C9" s="7" t="n">
        <v>-0.07000000000000001</v>
      </c>
      <c r="D9" s="7" t="n">
        <v>0.06</v>
      </c>
      <c r="E9" s="7" t="n">
        <v>0.01</v>
      </c>
      <c r="F9" s="4" t="inlineStr">
        <is>
          <t xml:space="preserve"> </t>
        </is>
      </c>
      <c r="G9" s="4" t="inlineStr">
        <is>
          <t xml:space="preserve"> </t>
        </is>
      </c>
      <c r="H9" s="4" t="inlineStr">
        <is>
          <t xml:space="preserve"> </t>
        </is>
      </c>
      <c r="I9" s="4" t="inlineStr">
        <is>
          <t xml:space="preserve"> </t>
        </is>
      </c>
      <c r="J9" s="7" t="n">
        <v>-0.44</v>
      </c>
      <c r="K9" s="7" t="n">
        <v>-0.38</v>
      </c>
    </row>
    <row r="10">
      <c r="A10" s="4" t="inlineStr">
        <is>
          <t>Diluted (in USD per share)</t>
        </is>
      </c>
      <c r="B10" s="7" t="n">
        <v>-0.44</v>
      </c>
      <c r="C10" s="7" t="n">
        <v>-0.07000000000000001</v>
      </c>
      <c r="D10" s="7" t="n">
        <v>0.06</v>
      </c>
      <c r="E10" s="7" t="n">
        <v>0.01</v>
      </c>
      <c r="F10" s="4" t="inlineStr">
        <is>
          <t xml:space="preserve"> </t>
        </is>
      </c>
      <c r="G10" s="4" t="inlineStr">
        <is>
          <t xml:space="preserve"> </t>
        </is>
      </c>
      <c r="H10" s="4" t="inlineStr">
        <is>
          <t xml:space="preserve"> </t>
        </is>
      </c>
      <c r="I10" s="4" t="inlineStr">
        <is>
          <t xml:space="preserve"> </t>
        </is>
      </c>
      <c r="J10" s="7" t="n">
        <v>-0.44</v>
      </c>
      <c r="K10" s="11" t="n">
        <v>-0.38</v>
      </c>
    </row>
    <row r="11">
      <c r="A11" s="4" t="inlineStr">
        <is>
          <t>Continuing operations - basic (in dollars per share)</t>
        </is>
      </c>
      <c r="B11" s="4" t="inlineStr">
        <is>
          <t xml:space="preserve"> </t>
        </is>
      </c>
      <c r="C11" s="4" t="inlineStr">
        <is>
          <t xml:space="preserve"> </t>
        </is>
      </c>
      <c r="D11" s="4" t="inlineStr">
        <is>
          <t xml:space="preserve"> </t>
        </is>
      </c>
      <c r="E11" s="4" t="inlineStr">
        <is>
          <t xml:space="preserve"> </t>
        </is>
      </c>
      <c r="F11" s="7" t="n">
        <v>-0.17</v>
      </c>
      <c r="G11" s="7" t="n">
        <v>-0.03</v>
      </c>
      <c r="H11" s="7" t="n">
        <v>-0.09</v>
      </c>
      <c r="I11" s="7" t="n">
        <v>-0.09</v>
      </c>
      <c r="J11" s="4" t="inlineStr">
        <is>
          <t xml:space="preserve"> </t>
        </is>
      </c>
      <c r="K11" s="11" t="n">
        <v>-0.38</v>
      </c>
    </row>
    <row r="12">
      <c r="A12" s="4" t="inlineStr">
        <is>
          <t>Continuing operations - diluted (in dollars per share)</t>
        </is>
      </c>
      <c r="B12" s="4" t="inlineStr">
        <is>
          <t xml:space="preserve"> </t>
        </is>
      </c>
      <c r="C12" s="4" t="inlineStr">
        <is>
          <t xml:space="preserve"> </t>
        </is>
      </c>
      <c r="D12" s="4" t="inlineStr">
        <is>
          <t xml:space="preserve"> </t>
        </is>
      </c>
      <c r="E12" s="4" t="inlineStr">
        <is>
          <t xml:space="preserve"> </t>
        </is>
      </c>
      <c r="F12" s="7" t="n">
        <v>-0.17</v>
      </c>
      <c r="G12" s="7" t="n">
        <v>-0.03</v>
      </c>
      <c r="H12" s="7" t="n">
        <v>-0.09</v>
      </c>
      <c r="I12" s="7" t="n">
        <v>-0.09</v>
      </c>
      <c r="J12" s="4" t="inlineStr">
        <is>
          <t xml:space="preserve"> </t>
        </is>
      </c>
      <c r="K12" s="7" t="n">
        <v>-0.38</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t>
        </is>
      </c>
      <c r="B1" s="2" t="inlineStr">
        <is>
          <t>12 Months Ended</t>
        </is>
      </c>
    </row>
    <row r="2">
      <c r="B2" s="2" t="inlineStr">
        <is>
          <t>Dec. 31, 2023</t>
        </is>
      </c>
      <c r="C2" s="2" t="inlineStr">
        <is>
          <t>Dec. 31, 2022</t>
        </is>
      </c>
    </row>
    <row r="3">
      <c r="A3" s="4" t="inlineStr">
        <is>
          <t>Allowance for uncollectible amounts, cash discounts, chargebacks, and credits issued for damaged produc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5" t="n">
        <v>596091</v>
      </c>
      <c r="C5" s="5" t="n">
        <v>340964</v>
      </c>
    </row>
    <row r="6">
      <c r="A6" s="4" t="inlineStr">
        <is>
          <t>Charged to costs and expenses</t>
        </is>
      </c>
      <c r="B6" s="6" t="n">
        <v>5953142</v>
      </c>
      <c r="C6" s="6" t="n">
        <v>6673104</v>
      </c>
    </row>
    <row r="7">
      <c r="A7" s="4" t="inlineStr">
        <is>
          <t>Charged to other accounts</t>
        </is>
      </c>
      <c r="B7" s="6" t="n">
        <v>0</v>
      </c>
      <c r="C7" s="6" t="n">
        <v>0</v>
      </c>
    </row>
    <row r="8">
      <c r="A8" s="4" t="inlineStr">
        <is>
          <t>Deductions</t>
        </is>
      </c>
      <c r="B8" s="6" t="n">
        <v>-5969671</v>
      </c>
      <c r="C8" s="6" t="n">
        <v>-6417977</v>
      </c>
    </row>
    <row r="9">
      <c r="A9" s="4" t="inlineStr">
        <is>
          <t>Balance at end of period</t>
        </is>
      </c>
      <c r="B9" s="6" t="n">
        <v>579562</v>
      </c>
      <c r="C9" s="6" t="n">
        <v>596091</v>
      </c>
    </row>
    <row r="10">
      <c r="A10" s="4" t="inlineStr">
        <is>
          <t>Valuation allowance for deferred tax asset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beginning of period</t>
        </is>
      </c>
      <c r="B12" s="6" t="n">
        <v>21557784</v>
      </c>
      <c r="C12" s="6" t="n">
        <v>19761922</v>
      </c>
    </row>
    <row r="13">
      <c r="A13" s="4" t="inlineStr">
        <is>
          <t>Charged to costs and expenses</t>
        </is>
      </c>
      <c r="B13" s="6" t="n">
        <v>311544</v>
      </c>
      <c r="C13" s="6" t="n">
        <v>1795862</v>
      </c>
    </row>
    <row r="14">
      <c r="A14" s="4" t="inlineStr">
        <is>
          <t>Charged to other accounts</t>
        </is>
      </c>
      <c r="B14" s="6" t="n">
        <v>0</v>
      </c>
      <c r="C14" s="6" t="n">
        <v>0</v>
      </c>
    </row>
    <row r="15">
      <c r="A15" s="4" t="inlineStr">
        <is>
          <t>Deductions</t>
        </is>
      </c>
      <c r="B15" s="6" t="n">
        <v>0</v>
      </c>
      <c r="C15" s="6" t="n">
        <v>0</v>
      </c>
    </row>
    <row r="16">
      <c r="A16" s="4" t="inlineStr">
        <is>
          <t>Balance at end of period</t>
        </is>
      </c>
      <c r="B16" s="5" t="n">
        <v>21869328</v>
      </c>
      <c r="C16" s="5" t="n">
        <v>215577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gastroenterology and onc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The Company promotes its approved products through its hospital, field and oncology sales forces in the United States and is establishing a network of international partners to bring its medicines to patients in their countrie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and manufacturing professionals. The Company works closely with its third-party distribution partners to make its products available in the United States. In order to build a pipeline of early-stage product candidates, the Company formed a subsidiary, Cumberland Emerging Technologies, Inc. ("CET"), which teams with universities and other research organizations to help advance scientific discoveries from the laboratory to the marketplace. In April, 2019, CET entered into an agreement with HongKong WinHealth Pharma Group Co. Limited ("WinHealth") whereby WinHealth made a $1.0 million investment through the purchase of shares of CET stock. As part of the agreement, WinHealth obtained a board position at CET and the first opportunity to license CET products for the Chinese market. In connection with WinHealth's investment in CET, Cumberland also made an additional $1.0 million investment in CET. The Company’s ownership in CET is now 85% while the remaining interest is owned by WinHealth, Vanderbilt University and the Tennessee Technology Development Corporation. The operating results of CET allocated to noncontrolling interests in the consolidated statements of operations were $51,446 and $79,798 for the years ended December 31, 2023 and 2022, respectively. Effective January 1, 2007, the Company formed a wholly-owned subsidiary, Cumberland Pharma Sales Corp. ("CPSC"). CPSC is the subsidiary that employs the Company's hospital and field sales force personnel. In December 2017, the Company formed the Cumberland Pharma Foundation (the "Foundation") to serve as a vehicle to facilitate the ongoing philanthropic endeavors of Cumberland Pharmaceuticals Inc. The Foundation was formed as a nonprofit corporation designed to qualify as a tax-exempt organization pursuant to Section 501(a) of the Internal Revenue Code. The Foundation’s Board of Directors is comprised of Cumberland Pharmaceuticals executives who are responsible for overseeing the Foundation’s ongoing activities including charitable contributions. In 2018, Cumberland provided a grant of 50,000 shares of the Company’s common stock to the Foundation. The shares will address the ongoing financial needs of the Foundation. The organization also plans to hold a portion of the shares for long-term appreciation. The Foundation maintains separate financial statements and its ongoing operations do not impact the financial statements of Cumberland Pharmaceuticals. Initial annual grants by the Foundation have been and are expected to remain consistent with the historic level of contributions made by Cumberland Pharmaceuticals. Since 2019, Cumberland has made annual cash contributions to the Foundation. During the years 2023 and 2022, the Company made cash contributions of $40,000 and $25,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01:13:46Z</dcterms:created>
  <dcterms:modified xmlns:dcterms="http://purl.org/dc/terms/" xmlns:xsi="http://www.w3.org/2001/XMLSchema-instance" xsi:type="dcterms:W3CDTF">2024-03-13T01:13:46Z</dcterms:modified>
</cp:coreProperties>
</file>